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Results of Operati" sheetId="4" r:id="rId4"/>
    <s:sheet name="Consolidated Statement of Share" sheetId="5" r:id="rId5"/>
    <s:sheet name="Consolidated Statements of Cash" sheetId="6" r:id="rId6"/>
    <s:sheet name="Note 1 - Nature of Business and" sheetId="7" r:id="rId7"/>
    <s:sheet name="Note 2 - Going Concern" sheetId="8" r:id="rId8"/>
    <s:sheet name="Note 3 - Business Combination" sheetId="9" r:id="rId9"/>
    <s:sheet name="Note 4 - Related Party Transact" sheetId="10" r:id="rId10"/>
    <s:sheet name="Note 5 - Investments" sheetId="11" r:id="rId11"/>
    <s:sheet name="Note 6 - Fair Value of Financia" sheetId="12" r:id="rId12"/>
    <s:sheet name="Note 7 - Stockholders' Equity" sheetId="13" r:id="rId13"/>
    <s:sheet name="Note 8 - Convertible Notes Paya" sheetId="14" r:id="rId14"/>
    <s:sheet name="Note 9 - Income Taxes" sheetId="15" r:id="rId15"/>
    <s:sheet name="Note 10 - Legal Proceedings" sheetId="16" r:id="rId16"/>
    <s:sheet name="Note 11 - Subsequent Events" sheetId="17" r:id="rId17"/>
    <s:sheet name="Note 1 - Nature of Business a18" sheetId="18" r:id="rId18"/>
    <s:sheet name="Note 1 - Nature of Business a19" sheetId="19" r:id="rId19"/>
    <s:sheet name="Note 1 - Nature of Business a20" sheetId="20" r:id="rId20"/>
    <s:sheet name="Note 1 - Nature of Business a21" sheetId="21" r:id="rId21"/>
    <s:sheet name="Note 1 - Nature of Business a22" sheetId="22" r:id="rId22"/>
    <s:sheet name="Note 1 - Nature of Business a23" sheetId="23" r:id="rId23"/>
    <s:sheet name="Note 1 - Nature of Business a24" sheetId="24" r:id="rId24"/>
    <s:sheet name="Note 1 - Nature of Business a25" sheetId="25" r:id="rId25"/>
    <s:sheet name="Note 1 - Nature of Business a26" sheetId="26" r:id="rId26"/>
    <s:sheet name="Note 5 - Investments_ Investmen" sheetId="27" r:id="rId27"/>
    <s:sheet name="Note 6 - Fair Value of Financ28" sheetId="28" r:id="rId28"/>
    <s:sheet name="Note 8 - Convertible Notes Pa29" sheetId="29" r:id="rId29"/>
    <s:sheet name="Note 8 - Convertible Notes Pa30" sheetId="30" r:id="rId30"/>
    <s:sheet name="Note 9 - Income Taxes_ Schedule" sheetId="31" r:id="rId31"/>
    <s:sheet name="Note 1 - Nature of Business a32" sheetId="32" r:id="rId32"/>
    <s:sheet name="Note 2 - Going Concern (Details" sheetId="33" r:id="rId33"/>
    <s:sheet name="Note 3 - Business Combination (" sheetId="34" r:id="rId34"/>
    <s:sheet name="Note 4 - Related Party Transa35" sheetId="35" r:id="rId35"/>
    <s:sheet name="Note 5 - Investments_ Investm36" sheetId="36" r:id="rId36"/>
    <s:sheet name="Note 5 - Investments (Details)" sheetId="37" r:id="rId37"/>
    <s:sheet name="Note 6 - Fair Value of Financ38" sheetId="38" r:id="rId38"/>
    <s:sheet name="Note 7 - Stockholders' Equity (" sheetId="39" r:id="rId39"/>
    <s:sheet name="Note 8 - Convertible Notes Pa40" sheetId="40" r:id="rId40"/>
    <s:sheet name="Note 8 - Convertible Notes Pa41" sheetId="41" r:id="rId41"/>
    <s:sheet name="Note 9 - Income Taxes (Details)" sheetId="42" r:id="rId42"/>
    <s:sheet name="Note 9 - Income Taxes_ Schedu43" sheetId="43" r:id="rId43"/>
    <s:sheet name="Note 10 - Legal Proceedings (De" sheetId="44" r:id="rId44"/>
  </s:sheets>
  <s:definedNames/>
  <s:calcPr calcId="124519" calcMode="auto" fullCalcOnLoad="1"/>
</s:workbook>
</file>

<file path=xl/sharedStrings.xml><?xml version="1.0" encoding="utf-8"?>
<sst xmlns="http://schemas.openxmlformats.org/spreadsheetml/2006/main" uniqueCount="272">
  <si>
    <t>Document and Entity Information - shares</t>
  </si>
  <si>
    <t>9 Months Ended</t>
  </si>
  <si>
    <t>Dec. 31, 2015</t>
  </si>
  <si>
    <t>Feb. 15, 2015</t>
  </si>
  <si>
    <t>Document and Entity Information:</t>
  </si>
  <si>
    <t>Entity Registrant Name</t>
  </si>
  <si>
    <t>Gray Fox Petroleum Corp.</t>
  </si>
  <si>
    <t>Document Type</t>
  </si>
  <si>
    <t>10-Q</t>
  </si>
  <si>
    <t>Document Period End Date</t>
  </si>
  <si>
    <t>Dec. 31,
		2015</t>
  </si>
  <si>
    <t>Trading Symbol</t>
  </si>
  <si>
    <t>gfpc</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Sep. 22,
		2011</t>
  </si>
  <si>
    <t>Consolidated Balance Sheets - USD ($)</t>
  </si>
  <si>
    <t>Mar. 31, 2015</t>
  </si>
  <si>
    <t>ASSETS</t>
  </si>
  <si>
    <t>Cash and equivalents</t>
  </si>
  <si>
    <t>Investments at fair value</t>
  </si>
  <si>
    <t>Total Current Assets</t>
  </si>
  <si>
    <t>TOTAL ASSETS</t>
  </si>
  <si>
    <t>CURRENT LIABILITIES</t>
  </si>
  <si>
    <t>Accounts payable and accrued expenses</t>
  </si>
  <si>
    <t>Accrued expenses, related party</t>
  </si>
  <si>
    <t>Convertible notes payable, net of discounts of $371,588 and $0 at December 31, 2015 and March 31, 2015, respectively</t>
  </si>
  <si>
    <t>Derivative liabilities</t>
  </si>
  <si>
    <t>TOTAL CURRENT LIABILITIES</t>
  </si>
  <si>
    <t>SHAREHOLDERS' EQUITY (DEFICIT)</t>
  </si>
  <si>
    <t>Preferred stock, par value $0.001, authorized 20 million, 20 million and zero shares issued and outstanding at December 31, 2015 and March 31, 2015, respectively</t>
  </si>
  <si>
    <t>Common stock, par value $0.001, authorized 675 million, 69,109,291 and 37,994,889 issued and outstanding at December 31 and March 31, 2015, respectively.</t>
  </si>
  <si>
    <t>Additional paid-in capital</t>
  </si>
  <si>
    <t>Common stock payable</t>
  </si>
  <si>
    <t>Accumulated deficit</t>
  </si>
  <si>
    <t>TOTAL SHAREHOLDERS' EQUITY (DEFICIT)</t>
  </si>
  <si>
    <t>TOTAL LIABILITIES AND SHAREHOLDERS' EQUITY (DEFICIT)</t>
  </si>
  <si>
    <t>Consolidated Balance Sheets Parenthetical - USD ($)</t>
  </si>
  <si>
    <t>Consolidated Balance Sheets Parenthetical</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Results of Operations - USD ($)</t>
  </si>
  <si>
    <t>3 Months Ended</t>
  </si>
  <si>
    <t>Dec. 31, 2014</t>
  </si>
  <si>
    <t>Investment income</t>
  </si>
  <si>
    <t>Dividends</t>
  </si>
  <si>
    <t>Total investment income</t>
  </si>
  <si>
    <t>Operating expenses</t>
  </si>
  <si>
    <t>General and administrative expenses</t>
  </si>
  <si>
    <t>Total operating expenses</t>
  </si>
  <si>
    <t>Operating income (loss)</t>
  </si>
  <si>
    <t>Other income or (expense)</t>
  </si>
  <si>
    <t>Interest expense</t>
  </si>
  <si>
    <t>Realized gains or (losses) on trading securities</t>
  </si>
  <si>
    <t>Unrealized gains or (losses) on trading securities</t>
  </si>
  <si>
    <t>Change in value of derivative</t>
  </si>
  <si>
    <t>Gain on exchange of equity for convertible debt</t>
  </si>
  <si>
    <t>Total other income or (loss)</t>
  </si>
  <si>
    <t>Net loss before income tax provision</t>
  </si>
  <si>
    <t>Income tax (expense) / benefit</t>
  </si>
  <si>
    <t xml:space="preserve"> </t>
  </si>
  <si>
    <t>Net loss</t>
  </si>
  <si>
    <t>Net loss per share, basic and fully diluted</t>
  </si>
  <si>
    <t>Weighted average number of shares outstanding</t>
  </si>
  <si>
    <t>Consolidated Statement of Shareholders' Equity (Deficit) - USD ($)</t>
  </si>
  <si>
    <t>Common Stock</t>
  </si>
  <si>
    <t>Series A Preferred Stock</t>
  </si>
  <si>
    <t>Additional Paid in Capital</t>
  </si>
  <si>
    <t>Common Stock Payable</t>
  </si>
  <si>
    <t>Accumulated Deficit</t>
  </si>
  <si>
    <t>Total</t>
  </si>
  <si>
    <t>Balance at Mar. 31, 2014</t>
  </si>
  <si>
    <t>Balance - shares at Mar. 31, 2014</t>
  </si>
  <si>
    <t>Balance at Mar. 31, 2015</t>
  </si>
  <si>
    <t>Balance - shares at Mar. 31, 2015</t>
  </si>
  <si>
    <t>Effect of reverse merger</t>
  </si>
  <si>
    <t>Conversion of stock payable to convertible notes</t>
  </si>
  <si>
    <t>Issuance of preferred stock</t>
  </si>
  <si>
    <t>Issuance of preferred stock - shares</t>
  </si>
  <si>
    <t>Redemption of convertible notes</t>
  </si>
  <si>
    <t>Shares issued for officer compensation</t>
  </si>
  <si>
    <t>Shares issued for officer compensation - shares</t>
  </si>
  <si>
    <t>Shares issued for conversion of debt</t>
  </si>
  <si>
    <t>Shares issued for conversion of debt - shares</t>
  </si>
  <si>
    <t>Balance at Dec. 31, 2015</t>
  </si>
  <si>
    <t>Balance - shares at Dec. 31, 2015</t>
  </si>
  <si>
    <t>Consolidated Statements of Cash Flows - USD ($)</t>
  </si>
  <si>
    <t>CASH FLOWS FROM OPERATING ACTIVITIES</t>
  </si>
  <si>
    <t>Adjustments to reconcile net loss with cash used in operations:</t>
  </si>
  <si>
    <t>Stock-based compensation</t>
  </si>
  <si>
    <t>Gain on conversion of stock payable to convertible notes payable</t>
  </si>
  <si>
    <t>Unrealized (gain) loss from investments</t>
  </si>
  <si>
    <t>Realized (gain) loss from investments</t>
  </si>
  <si>
    <t>Amortization of discounts on notes payable</t>
  </si>
  <si>
    <t>Change in operating assets and liabilities:</t>
  </si>
  <si>
    <t>Change in investments</t>
  </si>
  <si>
    <t>Change in accounts payable and accrued expenses</t>
  </si>
  <si>
    <t>Net cash used in operating activities</t>
  </si>
  <si>
    <t>CASH FLOWS FROM INVESTING ACTIVITIES</t>
  </si>
  <si>
    <t>Net cash provided by / used in investing activities</t>
  </si>
  <si>
    <t>CASH FLOWS FROM FINANCING ACTIVITIES</t>
  </si>
  <si>
    <t>Proceeds from convertible notes payable</t>
  </si>
  <si>
    <t>Net cash provided by financing activities</t>
  </si>
  <si>
    <t>Net increase/(decrease) in cash</t>
  </si>
  <si>
    <t>Cash at beginning of period</t>
  </si>
  <si>
    <t>Cash at end of period</t>
  </si>
  <si>
    <t>SUPPLEMENTAL DISCLOSURES</t>
  </si>
  <si>
    <t>Cash paid for interest</t>
  </si>
  <si>
    <t>Cash paid for income taxes</t>
  </si>
  <si>
    <t>ADDITIONAL DISCLOSURES OF NON-CASH FINANCING TRANSACTIONS</t>
  </si>
  <si>
    <t>Discounts on convertible notes</t>
  </si>
  <si>
    <t>Stock payable converted to debt</t>
  </si>
  <si>
    <t>Redemption of notes with new financing arrangement</t>
  </si>
  <si>
    <t>Conversion of notes payable to common stock</t>
  </si>
  <si>
    <t>Derivative settlement on notes payable converted to common stock</t>
  </si>
  <si>
    <t>Note 1 - Nature of Business and Significant Accounting Policies</t>
  </si>
  <si>
    <t>Notes</t>
  </si>
  <si>
    <t>Note 1  Nature of Business and Significant Accounting Policies Nature of Business Gray Fox Petroleum Corp. (formerly Viatech Corp.) was incorporated in the State of Nevada on September 22, 2011. The Company was formed to provide interior design and architectural visualization, 3D rendering and architectural animation services. On May 31, 2013, however, the Company abandoned its plans to enter into the interior design and architectural visualization business and the majority stockholder sold his interest in the Company. A complete history of the Company between May 31, 2013 and March 31, 2014 can be found in Item 1 of our Annual Report on Form 10-K filed on June 27, 2014 and is hereby incorporated by reference. As is more thoroughly described in Note 3 to the financial statements, Lawrence Pemble, our Chief Executive Officer and Board Chairman, resigned from both positions on April 2, 2015 and sold 100% of his position to DB Capital Corp, a Florida Corporation. DB Capital appointed Daniel Sobolewski as Chief Executive Officer and Board Chairman. Additionally, DB Capital merged with Gray Fox Petroleum Corp. on April 3, 2015 by transferring a 70% interest in two non-controlling interests to Gray Fox, distributing the controlling interest in Gray Fox and the remaining 30% interest in the restaurants to Daniel Sobolewski and dissolving DB Capital Corp. Basis of Presentation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Company has adopted a fiscal year end of March 31.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fiscal year ended March 31, 2015 and notes thereto included in the Companys Annual Report on Form 10-K as of March 31, 2015, filed on June 30, 2015. The Company follows the same accounting policies in the preparation of interim reports. Fair Value of Financial Instruments Under ASC 820-10-05, the Financial Accounting Standards Board (FASB) established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Revenue Recognition Interest and Dividend Income We record interest and dividend income on the accrual basis to the extent amounts are expected to be collected. Dividend income is recorded as dividends are declared by the portfolio company or at the point an obligation exists for the portfolio company to make a distribution. For equity investments for which we have a 5% or less equity position, we recognize interest and dividend income when received. In accordance with our valuation policies, we evaluate accrued interest and dividend income periodically for collectability. When a loan or debt security becomes 90 days or more past due, and if we otherwise do not expect the debtor to be able to service all of its debt or other obligations, we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r other obligations, or if a loan or debt security is fully impaired, sold or written off, we remove it from non-accrual status. For the nine months ended December 31, 2015, our only interest and dividend income was from our investment in Graffiti Junktion restaurants which were recorded on a cash basi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Stock-Based Compensation 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2 - Going Concern</t>
  </si>
  <si>
    <t>N ote 2  Going Concern As shown in the accompanying financial statements, the Company has incurred net losses from operations resulting in an accumulated deficit of $1,729,325, and a working capital deficit of $614,604. These factors raise substantial doubt about the Companys ability to continue as a going concern. Management is actively pursuing financing for new investment opportunitie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Business Combination</t>
  </si>
  <si>
    <t>Note 3  Business Combination On April 2, 2015, Daniel Sobolewski acquired from Lawrence Pemble 19,400,000 shares in exchange for a promissory note. The change in control constitutes a reverse acquisition as defined in ASC 805-40  Business Combinations. Subsequent to the change in control, Mr. Sobolewski contributed 100% of his shares of DB Capital Corp. to the Company. In a reverse merger, the incoming operating company (DB Capital Corp.) is the only relevant operating entity going forward. Therefore, the prior operations of DB Capital, including historical equity transactions reported, are those of DB Capital, and not Gray Fox Petroleum. The financial statements included in this Form 10-Q and all subsequent operational reporting, as well as historical equity transactions and comparison of operating data with proper periods, will reflect the operations of DB Capital Corp. and not Fray Fox Petroleum, Inc.</t>
  </si>
  <si>
    <t>Note 4 - Related Party Transactions</t>
  </si>
  <si>
    <t>Note 4  Related Party Transactions Common Stock On May 30, 2014, the Company issued 1,000,000 shares to Lawrence Pemble, our Chief Executive Officer pursuant to his employment agreement with the Company. On July 15, 2015, we issued 20,600,000 shares to Daniel Sobolewski, our Board Chairman and Chief Executive Officer for compensation. We valued the shares at the grant-date fair value ($0.052 per share) and charged General and Administrative Expense with $1,071,200. Preferred Stock On December 30, 2015, we issued 20,000,000 shares of Series A Preferred Stock to our Board Chairman and Chief Executive Officer for compensation whose value on the grant date was $90,200. See Note 7 for a discussion of rights of these shares and their valuation. CEO Compensation During the three months ended December 31, 2014, Daniel Sobolewski contributed $33,817 to DB Capital and elected not to receive a promissory note in return. At the time of these contributions, Mr. Sobolewski did not have a compensation arrangement with DB Capital. Consequently, DB Capital accounted for compensation payments to Mr. Sobolewski on a cash basis. Likewise, when Mr. Sobolewski contributed the $33,817 to DB Capital, it was accounted for as a reduction of compensation expense. For this reason, general and administrative expense is negative for the three months ended December 31, 2014. If these contributions had not occurred, or if Mr. Sobolewski had taken a promissory note instead of accounting for the contributions as a reduction of compensation expense, general and administrative expenses for the nine and three months ended December 31, 2014 would have been $60,061 and 21,472, respectively. On October 1, 2015, the Company entered into an Executive Employment and Incentive Agreement with Daniel Sobolewski, the Chief Executive Officer. The term is for two years and automatically renews each year unless terminated by either party. Mr. Sobolewskis compensation arrangement provides for a salary of $90,000 per year. The agreement also provides for a one-time bonus not to exceed $70,000. During the three months ended December 31, 2015, Mr. Sobolewski was paid $69,000 in bonuses. Moreover, we accrued $22,500 in monthly salary and paid Mr. Sobolewski $14,039, leaving a balance owed of $8,461.</t>
  </si>
  <si>
    <t>Note 5 - Investments</t>
  </si>
  <si>
    <t>Note 5  Investments The fair value of our investments at December 31 and March 31, 2015 were as follows: Investments at Fair Value 12/31/15 3/31/15 Wialan Technologies common stock $ - $ 25,000 Equity participation in Graffiti Junktion restaurants 75,000 75,000 Total investments $ 75,000 $ 100,000 We account for our investments according to ASC 321 Investments  Equity Securities realized unrealized During the nine months ended December 31, 2015, we had the following investment activities: Wialan Technologies, Inc. (OTCX: WLAN) At March 31, 2015, we had 10 million shares of Wialan Technologies common stock for which we paid $55,000. At March 31, 2015, the fair value of that stock was only $25,000. We therefore reserved the carrying value of that investment and recorded an unrealized loss of $30,000 during the fiscal year ended March 31, 2015. On April 1, 2015, we reversed that reserve in contemplation of complete liquidation of the position. We liquidated the position in this investment between April 2, 2015 and May 20, 2015, receiving $15,536 in proceeds, net of broker fees, and recorded a realized loss of $39,464. The unrealized gain during the nine months ended December 31, 2015 results from the reversal of the unrealized loss recorded at March 31, 2015 referred to in the above paragraph, such that all of the losses for that period become realized (the loss of $39,464). Graffiti Junktion Restaurants During the year ended March 31, 2015, we paid $75,000 for 4% equity interest in the Graffiti Junktion restaurant located in Lake Mary, Florida and a 5% interest located in the Graffiti Junktion restaurant in Orlando, Florida. According to the terms of the agreement we are entitled to receive a pro-rata dividend when the management of Graffiti Junktion declares such a dividend. During the nine months ended December 31, 2015 and 2014, we received $12,667 and $3,292, respectively. During the three months ended December 31, 2015 and 2014, we received $4,438 and $3,292, respectively.</t>
  </si>
  <si>
    <t>Note 6 - Fair Value of Financial Instruments</t>
  </si>
  <si>
    <t>Note 6  Fair Value of Financial Instruments The Company adopted FASB ASC 820-10 upon inception at September 22, 2011.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and March 31, 2015, respectively: Fair Value Measurements at December 31, 2015 Level 1 Level 2 Level 3 Assets Investments at fair value $ 75,000 $ - $ - Total assets $ 75,000 $ - $ - Liabilities Convertible notes payable - 531,345 - Discounts on convertible notes - (371,588) - Derivative liability - - 436,833 Total liabilities $ - $ 159,757 $ 436,833 Fair Value Measurements at March 31, 2015 Level 1 Level 2 Level 3 Assets Investments and fair value $ 100,000 $ $ Total assets $ 100,000 $ - $ - Liabilities Total liabilities $ - $ - $ - The fair values of our accounts payable, convertible notes and discounts are deemed to approximate book value, and are considered Level 2 inputs as defined by ASC Topic 820-10-35. Our derivative liability is considered a Level 3 input. There were no transfers of financial assets or liabilities between Level 1, Level 2 and Level 3 inputs for the nine months ended December 31, 2015 or the year ended March 31, 2015.</t>
  </si>
  <si>
    <t>Note 7 - Stockholders' Equity</t>
  </si>
  <si>
    <t>Note 7  Stockholders Equity Common Stock The Company has authorized 675,000,000 shares of common stock, $0.001 par value per share and 20,000,000 shares of preferred stock $0.001 par value. The Company issued shares of common stock during the year ended March 31, 2015, the description of which are in Note 6  Stockholders Equity disclosure of the financial statements filed on Form 10-K as of March 31, 2015, filed with the Securities and Exchange Commission on June 30, 2015 and are herein incorporated by reference. However, as the guidance in ASC 805-40  Business Combinations On July 15, 2015, we issued 20,600,000 shares to Daniel Sobolewski, our Board Chairman and Chief Executive Officer for compensation. We valued the shares at the grant-date fair value ($0.052 per share) and charged General and Administrative Expense with $1,071,200. During the three months ended December 31, 2015, we issued 10,514,402 shares pursuant to certain conversion provisions of the convertible promissory notes discussed in Note 8. The amounts of interest and principal converted is governed by the terms of the promissory notes themselves. Upon recording the issuance of these shares, we reduced the principal owed by $17,777, accrued interest by $503, increasing Additional Paid in Capital by the sum of those two reductions, or $18,280. In addition, we recorded reductions in the associated discounts and derivative liabilities in the amounts of $13,739 and 18,519, respectively. Preferred Stock On December 30, 2015, the Board of Directors of the Company approved a Series A Super Voting Preferred Stock Certificate of Designation, which sets forth the rights, preferences and privileges, to be known as Series A Super Voting Preferred Stock and filed with the State of Nevada on October 28, 2015. The Company is authorized to issue up to Twenty Million (20,000,000) shares of Series A Super Voting Preferred Stock. Each share of the Series A Super Voting Preferred Stock shall be entitled to the voting equivalent of 100 shares of common stock. Pursuant to the Certificate of Designation, 20,000,000 shares constitute the Series A preferred stock. The Series A preferred stock is non-convertible, zero-dividend, zero-interest, have no economic rights other than return of any paid-in capital par value and carry super voting rights. On December 30, 2015, the Company issued 20,000,000 shares of the Companys Series A Preferred Stock to Daniel Sobolewski, the current CEO. There is currently no market for the shares of Series A Preferred and they are not convertible into shares of common stock of the Company. The Company received no cash proceeds for the issuance of the shares. The Preferred Series A issued December 30, 2015 were valued based upon industry specific control premiums and the Companys market cap at the time of the transaction based on the market price of the common stock. In valuing the preferred shares we used the Market Approach which is utilized to arrive at an indication of equity value by using quoted market prices of the capital structure as of 12/30/15. The market cap of the Company represents 100% of the minority interest for all outstanding common shares. The Preferred Series A fair value is based on the value of the voting rights. Managements Preferred Series A shares represent a controlling voting interest in the Company and therefore determining the Control Premium is an indication of the Securities value. The Control Premium for the Company is based on publicly traded companies or comparable entities in the Food Processing industry which have been acquired in armslength transactions. The valuation of the preferred shares as of 12/30/15 used the following inputs: 1. The common stock price was $0.010; 2. Market capitalization based on 58,594,889 common shares outstanding; no in-the-money warrants; and 20,000,000 Series A Preferred shares; 3. A 15.40% premium for the voting preferences; 4. 2,058,594,889 total voting shares/rights and Managements zero additional voting rights represented 97.154% of the total; 5. The conversion value is $0; We determined the fair value of these securities to be $90,200. In recording the issuance of these shares, we increase Preferred Stock by $20,000, Additional Paid in Capital by $70,200, and charged Stock-Based Compensation (an operating expense) with $90,200. Common Stock Payable During 2012, the DB Capital Corp. (the Accounting Acquirer in the reverse merger whose equity transactions are retroactively shown in these financial statements) entered into multiple subscription agreements (the 2012 Subscription Agreements) to raise operating capital, raising $194,870 in cash, and promising a certain amount of common shares of DB Capital in return. Interest was explicitly stated in the instruments and, as of March 31, 2015 and 2014, was accrued and became part of the stock payable recorded in the equity section of the balance sheet. The balance of the stock payable at March 31, 2015 and 2014 was $249,342. On June 1, 2015, the Company retired this stock payable by issuing convertible notes payable to these initial DB Capital investors (see Note 8).</t>
  </si>
  <si>
    <t>Note 8 - Convertible Notes Payable</t>
  </si>
  <si>
    <t xml:space="preserve">Note 8  Convertible Notes Payable Convertible Notes Payable The June 1, 2015 Notes On June 1, 2015, the Company issued convertible notes payable (the June 1, 2015 Notes) to several original investors of DB Capital Corp. (see Note 7 reference to the 2012 Subscription Agreements). The aggregate stock payable to these investors at March 31, 2015 was $249,342. The aggregate principal amount of the convertible promissory notes issued on June 1, 2015 was $184,870. All of these notes have a maturity date of June 1, 2016 and have interest explicitly stated in the payment amount due at maturity. The aggregate principal and interest due at maturity is $218,745. The nominal interest rates implicit in these notes range from 14% to 21%, with an average implicit rate of 18%. The June 1, 2015 Notes may be converted into common stock of the Company at a 50% discount to the applicable bid price of the closing day the conversion is executed. This conversion feature based on a future, unknown stock price implies an embedded derivative (see below). In recording the June 1, 2015 Notes, we charged the notes aggregate principal amounts ($184,870) against the outstanding stock payable at March 31, 2015 ($249,342), recording a gain of $64,472 on the excess. On October 27, 2015, we entered into a convertible promissory note with a financing institution to redeem most of these notes (see the discussion below in the section entitled The October 27, 2015 Redemption Note. All but one creditor from the June 1, 2015 group redeemed their notes with the financial institution. The remaining June 1, 2015 note holder has a principal balance owed at December 31, 2015 of $8,300, an unamortized debt discount of $3,458, accrued interest of $944, and an associated derivative liability of $9,061. The May 20, 2015 Cash Note On May 20, 2015, we issued a convertible promissory note (the May 20, 2015 Cash Note) for $21,500 in exchange for $20,000 in cash. The note principal and interest matures on May 20, 2016, and accrues interest at 8%. The note is convertible at any time into common shares of the Company at a conversion price equal to 50% of the lowest trading price for the twenty trading days prior to notice of conversion. This conversion feature based on a future, unknown stock price implies an embedded derivative (see below). We immediately recorded the difference between the stated note principal amount of $21,500 and the actual funds received $20,000 as interest expense. During the nine months ended December 31, 2015, we recorded $975 of nominal interest, amortized $11,400 of debt discount to interest expense, and recorded changes in the fair value of the associated derivative liability. During the three months ended December 31, 2015, we issued 2,145,202- common shares upon election of the creditor to convert a portion of the outstanding interest and principal to our common shares. In issuing these shares, we recorded a reduction of principal and interest of $11,500 and $504, respectively, increasing Additional Paid in Capital by those amounts. In addition, we proportionally reduced the unamortized debt discount by $8,150, charging Interest Expense for that amount, and reduced the derivative liability by $13,656, increasing Additional Paid in Capital in so doing. At December 31, 2015, unpaid interest and principal amounted to $472 and $10,000, respectively. Unamortized debt discount was $1,950 and the fair value of the embedded derivative liability was $12,881. The November 1, 2015 Cash Notes On November 1, 2015, we issued three convertible promissory notes (The November 1, 2015 Cash Notes) to accredited investors in exchange for cash. The aggregate nominal value of these notes, which is equal to the cash proceeds, is $125,000. These notes mature on November 1, 2016, accrue interest due at maturity at 6.5%, and can be converted to common stock at 50% of the applicable bid price on the day the conversion is executed. Any unpaid principal and interest is automatically converted, at maturity, to common stock at the conversion price. This conversion feature based on a future, unknown stock price implies an embedded derivative (see below). During the three months ended December 31, 2015, we accrued interest of $1,035, recorded the initial value of their embedded derivative liabilities (see below) of $133,880 and debt discounts of $125,000. The difference between the initial derivative and the debt discount (i.e., $8,880) was recorded immediately as interest expense. Additionally, during the three months ended December 31, 2015, we amortized $18,749 to interest expense, and reduced the embedded derivatives to their fair values at December 31, 2015. Unamortized discounts and the fair value of embedded derivatives at December 31, 2015 for the November 1, 2015 Cash Notes were $106,251 and $125,861, respectively. The October 26, 2015 Cash Note On October 26, 2015, we exchanged a $206,000 convertible promissory note for $188,000 in cash. The note matures on April 26, 2015 and bears no interest until maturity, but bears interest of 12% for unpaid principal after maturity. After the maturity date, the holder may elect to convert any portion of the unpaid principal and accrued interest into common stock at a 35% discount from the average of the lowest intra-day traded price within the fifteen days prior to a notice of conversion. The inclusion of a variable conversion price implied an embedded derivative (see below for the calculation of the derivative value) which we recorded as $155,951. The difference between the nominal value of the note ($206,000) and cash proceeds ($188,000) were combined with the initial derivative value (see below) of $155,951 and recorded as a initial debt discount of $173,951. For the six months ended December 31, 2015, we amortized $57,984 to interest expense and reduced the related derivative liability to its fair value at December 31, 2015 of $139,392, recording a Change in Fair Value of Derivative of $16,559. The October 27, 2015 Redemption Note On October 27, 2015, we entered into an arrangement with six of our seven June 1, 2015 Note Holders to redeem their June 1, 2015 Notes, issuing a new note (the October 27, 2015 Redemption Note) to a new creditor in the amount of $188,322 in the process. The October 27, 2015 Redemption Note matures on April 26, 2016, inherits the 6.5% interest provision of the acquired June 1, 2015 notes (with unpaid interest and principal accruing interest at 12% after maturity) and can be converted to common stock at price which equals the lesser of (a) 60% of the intra-day price for the twenty days preceding a Notice of Conversion or (b) $0.00075. We recorded the initial value of the embedded derivative (see below) of $177,864 as a debt discount. During the three months ended December 31, 2015, we accrued $2,030 in nominal interest and amortized $29,113 of debt discount to interest expense. We treated the redemption of the six June 1, 2015 Notes as an extinguishment of those debts in accordance with ASC 405-20-40-1, Liabilities  Derecognition Additionally, we reduced the debt discounts ($116,626) and fair values of their embedded derivatives ($184,073) of the June 1, 2015 Notes to zero, recording increase in Additional Paid in Capital of $67,447 on their extinguishment. During the three months ended December 31, 2015, we issued 8,369,200 common shares upon conversion by the creditor of the October 27, 2015 Redemption Note. In recording these issuances, we reduced outstanding principal by $6,277. Additionally, we proportionally reduced the unamortized debt discount and fair values of the associated embedded derivative by $5,589 and $4,863, respectively. We charged the $5,589 to Interest Expense and increased Additional Paid in Capital for the $4,863. We amortize debt discounts on all outstanding instruments to interest expense over the life of the notes (none of which exceeds one year) on a straight line basis (which approximates the amortization which would have been recorded using the Effective Interest Method). For the nine months ended December 31, 2015, we amortized an aggregate of $195,772 of debt discounts to interest expense. Derivative Liabilities We evaluated our convertible promissory notes for embedded derivatives according to Statement of Financial Accounting Standard ASC 820-10-35-37 Fair Value in Financial Instruments Accounting for Derivative Instruments and Hedging Activities The June 1, 2015 Notes We evaluated the June 1, 2015 Notes embedded derivatives at June 30, 2015, September 30, 2015, October 27, 2015 (the date of conversion of six of the seven notes), and December 31, 2015 using the following assumptions: · · · · · The following table shows the changes in the fair values of the derivatives for the June 1, 2015 Notes from their issuance to December 31, 2015: 06/30/15 09/30/15 10/27/15 12/31/15 Beginning balance $ - $ 208,678 $ 208,014 $ 9,339 Initial value at issuance 213,919 - - - Change in fair value (5,241) (664) (14,602) (278) Decreases from redemptions - - (184,073) - Ending balance $ 208,678 $ 208,014 $ 9,339 $ 9,061 The May 20, 2015 Cash Note We evaluated the May 20, 2015 Cash Notes embedded derivative at June 30, 2015, September 30, 2015 and December 31, 2015 using the following assumptions: · · · · · The following table shows the changes in the fair values of the derivatives for the May 20, 2015 Cash Note from issuance to December 31, 2015: 06/30/15 09/30/15 12/31/15 Beginning balance $ - $ 34,530 $ 16,329 Initial value at issuance 33,654 - - Change in fair value 876 (4,545) (3,448) Reductions from conversions - (13,656) - Ending balance $ 34,530 $ 16,329 $ 12,881 The November 1, 2015 Cash Notes We evaluated the November 1, 2015 Cash Notes embedded derivative at December 31, 2015 using the following assumptions: · · · · · Initial derivative aggregate values for the November 1, 2015 Cash Notes were $133,880. We recorded a reduction in the fair value of these liabilities at December 31, 2015 of $8,019, resulting in a gain of that amount. The fair value of the liabilities at December 31, 2015 was $125,861. The October 26, 2015 Cash Note We evaluated the October 26, 2015 Cash Notes embedded derivative at December 31, 2015 using the following assumptions: · · · · · The initial value of the embedded derivative was $155,951. We reduced that amount to the fair value at December 31, 2015 of $139,392, recognizing a gain of $16,559 for the three months ended December 31, 2015. The October 27, 2015 Redemption Note We evaluated the October 26, 2015 Cash Notes embedded derivative at December 31, 2015 using the following assumptions: · · · · · · The initial value of the derivative at issuance was $177,864. During the three months ended December 31, 2015, we reduced that amount by $4,863 due to conversions into common stock by the creditor and an additional $23,363 from a change in the derivatives fair value. The following table summarizes the changes in the derivative liabilities for the nine months ended December 31, 2015 for all instruments: Derivative liabilities, March 31, 2015 $ - New additions from note issuances 715,268 Redemption of June 1, 2015 convertible notes (184,073) Retirement from conversions of debt to equity (18,519) Changes in fair values of derivatives (75,843) Balances, December 31, 2015 $ 436,833 </t>
  </si>
  <si>
    <t>Note 9 - Income Taxes</t>
  </si>
  <si>
    <t xml:space="preserve">Note 9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December 31, 2015 and the year ended March 31, 2015, the Company incurred net operating losses and, accordingly, no provision for income taxes has been recorded. In addition, no benefit for income taxes has been recorded due to the uncertainty of the realization of any tax assets. At December 31 and March 31, 2015, the Company had approximately $567,925 and $156,934 of federal net operating losses, respectively. The net operating loss carry forwards, if not utilized, will begin to expire in 2030. The components of the Companys deferred tax asset are as follows: December 31, 2015 March 31, 2015 Net operating loss carry-forwards $ 567,925 $ 156,934 Deferred tax asset 198,774 54,927 Valuation allowance (198,774) (54,927) Net deferred tax asset $ - $ - </t>
  </si>
  <si>
    <t>Note 10 - Legal Proceedings</t>
  </si>
  <si>
    <t>Note 10  Legal Proceedings On March 20, 2015, we were sued in the 157th Judicial District Court of Harris County, Texas for damages relating to our non-payment of certain professional fees to provide an independent technical and economic due diligence report to help the Company determine the oil and gas potential for its West Ranch Prospect. In Gaffney Cline and Associates, Inc. v .Gray Fox Petroleum Corp. On April 17, 2015, the Harris Country District Court entered a judgment for the Plaintiff in the requested amount of $99,392. On May 14, 2015, the Plaintiff filed an Application for Turnover After Judgment and for Appointment of Receiver (the Receivership Application) for the purpose of liquidating certain non-exempt property to satisfy the outstanding judgment. On June 2, 2015, at a court hearing to consider the Receivership Application, the 157th Court denied the Receivership Application, but would allow discovery answer and review and a second Receivership Application should the Plaintiff wish to re-file. On June 19, 2015, the Plaintiff filed a second Receivership Application. On July 7, 2015, after hearing the payment schedule proposed by the defendant (the Company), the Court ruled that that the Court will enter an order appointing a post-judgment turnover receiver to take control of Gray Foxs non-exempt assets (essentially, all the assets of the Company) unless the defendant/Company pays $1,000 on the fifteenth of each month beginning on July 15, 2015 (all of which have been paid through the date of this report on Form 10-Q) and $10,000 on the sixth month following July 15, 2015 (the first payment of which was paid December 15, 2015) and each six months thereafter until the obligation is satisfied in full.</t>
  </si>
  <si>
    <t>Note 11 - Subsequent Events</t>
  </si>
  <si>
    <t>Note 11  Subsequent Events Subsequent to December 31, 2015, we issued 7,998,692 shares for conversion of a portion of the May 20, 2015 Cash Note; 31,226,633 shares for conversion of a portion of the October 27, 2015 Redemption Note; 7,233,116 for conversion of a portion of the June 1, 2015 Notes and 100,000,000 shares to Daniel Sobolewski, our Chief Executive Officer. On January 7, 2016, we issued a convertible promissory note with a nominal value of $62,500 for $50,000 in cash. On January 23, 2016, we signed a Franchise Agreement with Graffiti Junktion Restaurants to license and operate three restaurants under the Graffiti Junktion name, each upon the approval of the Franchisor. We paid $35,000 apiece for the rights ($105,000 total) and we are to pay 5% of monthly gross sales. The Franchise has an initial term of ten years and can be renewed for three additional five-years periods if the restaurants are in good standing with the franchisor. The Franchise is owned by us (51%), Tagged Restaurants Corp. (29%), a company created and owned 100% by our Chief Executive Officer, Daniel Sobolewski, and Daniel Sobolewski individually (20%). On February 4, 2016, we signed a lease for our first franchise location at 415 Main St., Daytona Beach, FL 32118. The location is 3,880 square feet and is located in the heart of Daytona Beach. The Lease term overall is renewable for up to 20 yrs with the first right of refusal to purchase. The monthly rent is $5,000 for the first year, and increases by 3% each year thereafter. It is a two story facility with a balcony, full kitchen, and has an occupancy of 150. We have evaluated subsequent events through the date this report was issued.</t>
  </si>
  <si>
    <t>Note 1 - Nature of Business and Significant Accounting Policies: Nature of Business (Policies)</t>
  </si>
  <si>
    <t>Policies</t>
  </si>
  <si>
    <t>Nature of Business</t>
  </si>
  <si>
    <t>Nature of Business Gray Fox Petroleum Corp. (formerly Viatech Corp.) was incorporated in the State of Nevada on September 22, 2011. The Company was formed to provide interior design and architectural visualization, 3D rendering and architectural animation services. On May 31, 2013, however, the Company abandoned its plans to enter into the interior design and architectural visualization business and the majority stockholder sold his interest in the Company. A complete history of the Company between May 31, 2013 and March 31, 2014 can be found in Item 1 of our Annual Report on Form 10-K filed on June 27, 2014 and is hereby incorporated by reference. As is more thoroughly described in Note 3 to the financial statements, Lawrence Pemble, our Chief Executive Officer and Board Chairman, resigned from both positions on April 2, 2015 and sold 100% of his position to DB Capital Corp, a Florida Corporation. DB Capital appointed Daniel Sobolewski as Chief Executive Officer and Board Chairman. Additionally, DB Capital merged with Gray Fox Petroleum Corp. on April 3, 2015 by transferring a 70% interest in two non-controlling interests to Gray Fox, distributing the controlling interest in Gray Fox and the remaining 30% interest in the restaurants to Daniel Sobolewski and dissolving DB Capital Corp.</t>
  </si>
  <si>
    <t>Note 1 - Nature of Business and Significant Accounting Policies: Basis of Presentation (Policies)</t>
  </si>
  <si>
    <t>Basis of Presentation</t>
  </si>
  <si>
    <t>Basis of Presentation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Company has adopted a fiscal year end of March 31.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fiscal year ended March 31, 2015 and notes thereto included in the Companys Annual Report on Form 10-K as of March 31, 2015, filed on June 30, 2015. The Company follows the same accounting policies in the preparation of interim reports.</t>
  </si>
  <si>
    <t>Note 1 - Nature of Business and Significant Accounting Policies: Fair Value of Financial Instruments (Policies)</t>
  </si>
  <si>
    <t>Fair Value of Financial Instruments</t>
  </si>
  <si>
    <t>Fair Value of Financial Instruments Under ASC 820-10-05, the Financial Accounting Standards Board (FASB) established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Note 1 - Nature of Business and Significant Accounting Policies: Revenue Recognition (Policies)</t>
  </si>
  <si>
    <t>Revenue Recognition</t>
  </si>
  <si>
    <t xml:space="preserve">Revenue Recognition Interest and Dividend Income We record interest and dividend income on the accrual basis to the extent amounts are expected to be collected. Dividend income is recorded as dividends are declared by the portfolio company or at the point an obligation exists for the portfolio company to make a distribution. For equity investments for which we have a 5% or less equity position, we recognize interest and dividend income when received. In accordance with our valuation policies, we evaluate accrued interest and dividend income periodically for collectability. When a loan or debt security becomes 90 days or more past due, and if we otherwise do not expect the debtor to be able to service all of its debt or other obligations, we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r other obligations, or if a loan or debt security is fully impaired, sold or written off, we remove it from non-accrual status. For the nine months ended December 31, 2015, our only interest and dividend income was from our investment in Graffiti Junktion restaurants which were recorded on a cash basis. </t>
  </si>
  <si>
    <t>Note 1 - Nature of Business and Significant Accounting Policies: Income Taxes (Policie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Note 1 - Nature of Business and Significant Accounting Policies: Uncertain Tax Positions (Policies)</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Note 1 - Nature of Business and Significant Accounting Policies: Stock-based Compensation (Policies)</t>
  </si>
  <si>
    <t>Stock-based Compensation</t>
  </si>
  <si>
    <t xml:space="preserve">Stock-Based Compensation 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 </t>
  </si>
  <si>
    <t>Note 1 - Nature of Business and Significant Accounting Policies: Basic and Diluted Loss Per Share (Policie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Note 1 - Nature of Business and Significant Accounting Policies: Recently Issued Accounting Pronouncements (Policies)</t>
  </si>
  <si>
    <t>Recently Issued Accounting Pronouncements</t>
  </si>
  <si>
    <t>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5 - Investments: Investments (Tables)</t>
  </si>
  <si>
    <t>Tables/Schedules</t>
  </si>
  <si>
    <t>Investments</t>
  </si>
  <si>
    <t xml:space="preserve"> Investments at Fair Value 12/31/15 3/31/15 Wialan Technologies common stock $ - $ 25,000 Equity participation in Graffiti Junktion restaurants 75,000 75,000 Total investments $ 75,000 $ 100,000</t>
  </si>
  <si>
    <t>Note 6 - Fair Value of Financial Instruments: Schedule of Fair Value, Assets and Liabilities Measured on Recurring Basis (Tables)</t>
  </si>
  <si>
    <t>Schedule of Fair Value, Assets and Liabilities Measured on Recurring Basis</t>
  </si>
  <si>
    <t xml:space="preserve"> Fair Value Measurements at December 31, 2015 Level 1 Level 2 Level 3 Assets Investments at fair value $ 75,000 $ - $ - Total assets $ 75,000 $ - $ - Liabilities Convertible notes payable - 531,345 - Discounts on convertible notes - (371,588) - Derivative liability - - 436,833 Total liabilities $ - $ 159,757 $ 436,833 Fair Value Measurements at March 31, 2015 Level 1 Level 2 Level 3 Assets Investments and fair value $ 100,000 $ $ Total assets $ 100,000 $ - $ - Liabilities Total liabilities $ - $ - $ -</t>
  </si>
  <si>
    <t>Note 8 - Convertible Notes Payable: Schedule of Changes in Fair Value of Plan Assets (Tables)</t>
  </si>
  <si>
    <t>June 1, 2015 Note</t>
  </si>
  <si>
    <t>Schedule of Changes in Fair Value of Plan Assets</t>
  </si>
  <si>
    <t xml:space="preserve"> 06/30/15 09/30/15 10/27/15 12/31/15 Beginning balance $ - $ 208,678 $ 208,014 $ 9,339 Initial value at issuance 213,919 - - - Change in fair value (5,241) (664) (14,602) (278) Decreases from redemptions - - (184,073) - Ending balance $ 208,678 $ 208,014 $ 9,339 $ 9,061</t>
  </si>
  <si>
    <t>May 20, 2015 Cash Note</t>
  </si>
  <si>
    <t xml:space="preserve"> 06/30/15 09/30/15 12/31/15 Beginning balance $ - $ 34,530 $ 16,329 Initial value at issuance 33,654 - - Change in fair value 876 (4,545) (3,448) Reductions from conversions - (13,656) - Ending balance $ 34,530 $ 16,329 $ 12,881</t>
  </si>
  <si>
    <t>Note 8 - Convertible Notes Payable: Schedule of Derivative Liabilities at Fair Value (Tables)</t>
  </si>
  <si>
    <t>Schedule of Derivative Liabilities at Fair Value</t>
  </si>
  <si>
    <t xml:space="preserve"> Derivative liabilities, March 31, 2015 $ - New additions from note issuances 715,268 Redemption of June 1, 2015 convertible notes (184,073) Retirement from conversions of debt to equity (18,519) Changes in fair values of derivatives (75,843) Balances, December 31, 2015 $ 436,833</t>
  </si>
  <si>
    <t>Note 9 - Income Taxes: Schedule of Deferred Tax Assets and Liabilities (Tables)</t>
  </si>
  <si>
    <t>Schedule of Deferred Tax Assets and Liabilities</t>
  </si>
  <si>
    <t xml:space="preserve"> December 31, 2015 March 31, 2015 Net operating loss carry-forwards $ 567,925 $ 156,934 Deferred tax asset 198,774 54,927 Valuation allowance (198,774) (54,927) Net deferred tax asset $ - $ -</t>
  </si>
  <si>
    <t>Note 1 - Nature of Business and Significant Accounting Policies: Nature of Business (Details)</t>
  </si>
  <si>
    <t>Details</t>
  </si>
  <si>
    <t>Note 2 - Going Concern (Details) - USD ($)</t>
  </si>
  <si>
    <t>Working Capital Deficit</t>
  </si>
  <si>
    <t>Note 3 - Business Combination (Details)</t>
  </si>
  <si>
    <t>Dec. 31, 2015shares</t>
  </si>
  <si>
    <t>Shares Acquired in Exchange for a Promissory Note</t>
  </si>
  <si>
    <t>Note 4 - Related Party Transactions (Details) - Chief Executive Officer - USD ($)</t>
  </si>
  <si>
    <t>12 Months Ended</t>
  </si>
  <si>
    <t>Proceeds from Contributed Capital</t>
  </si>
  <si>
    <t>Officers' Compensation</t>
  </si>
  <si>
    <t>Increase (Decrease) in Accrued Salaries</t>
  </si>
  <si>
    <t>Compensation</t>
  </si>
  <si>
    <t>Employee-related Liabilities, Current</t>
  </si>
  <si>
    <t>Represents the SharesIssuedForOfficerStockPayableShares (number of shares), during the indicated time period.</t>
  </si>
  <si>
    <t>Note 5 - Investments: Investments (Details) - USD ($)</t>
  </si>
  <si>
    <t>Wialan Technologies</t>
  </si>
  <si>
    <t>Graffiti Junktion restaurants</t>
  </si>
  <si>
    <t>Note 5 - Investments (Details) - USD ($)</t>
  </si>
  <si>
    <t>Note 6 - Fair Value of Financial Instruments: Schedule of Fair Value, Assets and Liabilities Measured on Recurring Basis (Details) - USD ($)</t>
  </si>
  <si>
    <t>Fair Value, Inputs, Level 1</t>
  </si>
  <si>
    <t>Fair Value, Inputs, Level 2</t>
  </si>
  <si>
    <t>Convertible notes payable, net of discounts of $189,171 and $0 at June 30, 2015 and March 31, 2015, respectively</t>
  </si>
  <si>
    <t>Fair Value, Inputs, Level 3</t>
  </si>
  <si>
    <t>Note 7 - Stockholders' Equity (Details) - USD ($)</t>
  </si>
  <si>
    <t>Mar. 31, 2012</t>
  </si>
  <si>
    <t>Mar. 31, 2014</t>
  </si>
  <si>
    <t>Proceeds from Common Stock Payable</t>
  </si>
  <si>
    <t>Note 8 - Convertible Notes Payable (Details) - USD ($)</t>
  </si>
  <si>
    <t>Aggregate Principle and interest</t>
  </si>
  <si>
    <t>June 1, 2015 Note | Minimum</t>
  </si>
  <si>
    <t>Fair Value Assumptions, Expected Volatility Rate</t>
  </si>
  <si>
    <t>194.00%</t>
  </si>
  <si>
    <t>Fair Value Assumptions, Risk Free Interest Rate</t>
  </si>
  <si>
    <t>0.08%</t>
  </si>
  <si>
    <t>June 1, 2015 Note | Maximum</t>
  </si>
  <si>
    <t>209.00%</t>
  </si>
  <si>
    <t>0.26%</t>
  </si>
  <si>
    <t>Debt Instrument, Increase, Accrued Interest</t>
  </si>
  <si>
    <t>May 20, 2015 Cash Note | Minimum</t>
  </si>
  <si>
    <t>May 20, 2015 Cash Note | Maximum</t>
  </si>
  <si>
    <t>May 20, 2015 Cash Note | Common Stock</t>
  </si>
  <si>
    <t>November 1, 2015 Cash Notes</t>
  </si>
  <si>
    <t>November 1, 2015 Cash Notes | Minimum</t>
  </si>
  <si>
    <t>November 1, 2015 Cash Notes | Maximum</t>
  </si>
  <si>
    <t>October 26, 2015 Cash Note</t>
  </si>
  <si>
    <t>October 26, 2015 Cash Note | Minimum</t>
  </si>
  <si>
    <t>October 26, 2015 Cash Note | Maximum</t>
  </si>
  <si>
    <t>October 27, 2015 Redemption Note</t>
  </si>
  <si>
    <t>October 27, 2015 Redemption Note | Minimum</t>
  </si>
  <si>
    <t>October 27, 2015 Redemption Note | Maximum</t>
  </si>
  <si>
    <t>October 27, 2015 Redemption Note | Common Stock</t>
  </si>
  <si>
    <t>Note 8 - Convertible Notes Payable: Schedule of Derivative Liabilities at Fair Value (Details)</t>
  </si>
  <si>
    <t>Dec. 31, 2015USD ($)</t>
  </si>
  <si>
    <t>Note 9 - Income Taxes (Details) - USD ($)</t>
  </si>
  <si>
    <t>Operating Loss Carryforwards</t>
  </si>
  <si>
    <t>Note 9 - Income Taxes: Schedule of Deferred Tax Assets and Liabilities (Details) - USD ($)</t>
  </si>
  <si>
    <t>Deferred Tax Assets, Operating Loss Carryforwards</t>
  </si>
  <si>
    <t>Deferred Tax Assets, Gross</t>
  </si>
  <si>
    <t>Deferred Tax Assets, Valuation Allowance</t>
  </si>
  <si>
    <t>Note 10 - Legal Proceedings (Details) - USD ($)</t>
  </si>
  <si>
    <t>Gaffney Cline and Associates, Inc. v. Gray Fox Petroleum Corp.</t>
  </si>
  <si>
    <t>Loss Contingency, Damages Awarded,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546589</v>
      </c>
    </row>
    <row spans="1:3" r="10">
      <c s="4" r="A10" t="s">
        <v>16</v>
      </c>
      <c s="4" r="B10" t="s">
        <v>17</v>
      </c>
    </row>
    <row spans="1:3" r="11">
      <c s="4" r="A11" t="s">
        <v>18</v>
      </c>
      <c s="6" r="C11" t="n">
        <v>215567732</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6</v>
      </c>
    </row>
    <row spans="1:3" r="17">
      <c s="4" r="A17" t="s">
        <v>27</v>
      </c>
      <c s="5" r="B17" t="s">
        <v>28</v>
      </c>
    </row>
    <row spans="1:3" r="18">
      <c s="4" r="A18" t="s">
        <v>29</v>
      </c>
      <c s="4" r="B18" t="s">
        <v>30</v>
      </c>
    </row>
    <row spans="1:3" r="19">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6</v>
      </c>
      <c s="2" r="B1" t="s">
        <v>1</v>
      </c>
    </row>
    <row spans="1:2" r="2">
      <c s="2" r="B2" t="s">
        <v>2</v>
      </c>
    </row>
    <row spans="1:2" r="3">
      <c s="3" r="A3" t="s">
        <v>140</v>
      </c>
    </row>
    <row spans="1:2" r="4">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8</v>
      </c>
      <c s="2" r="B1" t="s">
        <v>1</v>
      </c>
    </row>
    <row spans="1:2" r="2">
      <c s="2" r="B2" t="s">
        <v>2</v>
      </c>
    </row>
    <row spans="1:2" r="3">
      <c s="3" r="A3" t="s">
        <v>140</v>
      </c>
    </row>
    <row spans="1:2" r="4">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0</v>
      </c>
      <c s="2" r="B1" t="s">
        <v>1</v>
      </c>
    </row>
    <row spans="1:2" r="2">
      <c s="2" r="B2" t="s">
        <v>2</v>
      </c>
    </row>
    <row spans="1:2" r="3">
      <c s="3" r="A3" t="s">
        <v>140</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40</v>
      </c>
    </row>
    <row spans="1:2" r="4">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4</v>
      </c>
      <c s="2" r="B1" t="s">
        <v>1</v>
      </c>
    </row>
    <row spans="1:2" r="2">
      <c s="2" r="B2" t="s">
        <v>2</v>
      </c>
    </row>
    <row spans="1:2" r="3">
      <c s="3" r="A3" t="s">
        <v>140</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3" r="A3" t="s">
        <v>140</v>
      </c>
    </row>
    <row spans="1:2" r="4">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8</v>
      </c>
      <c s="2" r="B1" t="s">
        <v>1</v>
      </c>
    </row>
    <row spans="1:2" r="2">
      <c s="2" r="B2" t="s">
        <v>2</v>
      </c>
    </row>
    <row spans="1:2" r="3">
      <c s="3" r="A3" t="s">
        <v>140</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0</v>
      </c>
      <c s="2" r="B1" t="s">
        <v>1</v>
      </c>
    </row>
    <row spans="1:2" r="2">
      <c s="2" r="B2" t="s">
        <v>2</v>
      </c>
    </row>
    <row spans="1:2" r="3">
      <c s="3" r="A3" t="s">
        <v>140</v>
      </c>
    </row>
    <row spans="1:2" r="4">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3</v>
      </c>
    </row>
    <row spans="1:2" r="4">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59791</v>
      </c>
      <c s="7" r="C3" t="n">
        <v>44</v>
      </c>
    </row>
    <row spans="1:3" r="4">
      <c s="4" r="A4" t="s">
        <v>37</v>
      </c>
      <c s="6" r="B4" t="n">
        <v>75000</v>
      </c>
      <c s="6" r="C4" t="n">
        <v>100000</v>
      </c>
    </row>
    <row spans="1:3" r="5">
      <c s="4" r="A5" t="s">
        <v>38</v>
      </c>
      <c s="6" r="B5" t="n">
        <v>134791</v>
      </c>
      <c s="6" r="C5" t="n">
        <v>100044</v>
      </c>
    </row>
    <row spans="1:3" r="6">
      <c s="4" r="A6" t="s">
        <v>39</v>
      </c>
      <c s="6" r="B6" t="n">
        <v>134791</v>
      </c>
      <c s="6" r="C6" t="n">
        <v>100044</v>
      </c>
    </row>
    <row spans="1:3" r="7">
      <c s="3" r="A7" t="s">
        <v>40</v>
      </c>
    </row>
    <row spans="1:3" r="8">
      <c s="4" r="A8" t="s">
        <v>41</v>
      </c>
      <c s="6" r="B8" t="n">
        <v>144344</v>
      </c>
      <c s="6" r="C8" t="n">
        <v>6083</v>
      </c>
    </row>
    <row spans="1:3" r="9">
      <c s="4" r="A9" t="s">
        <v>42</v>
      </c>
      <c s="6" r="B9" t="n">
        <v>8461</v>
      </c>
    </row>
    <row spans="1:3" r="10">
      <c s="4" r="A10" t="s">
        <v>43</v>
      </c>
      <c s="6" r="B10" t="n">
        <v>159757</v>
      </c>
    </row>
    <row spans="1:3" r="11">
      <c s="4" r="A11" t="s">
        <v>44</v>
      </c>
      <c s="6" r="B11" t="n">
        <v>436833</v>
      </c>
    </row>
    <row spans="1:3" r="12">
      <c s="4" r="A12" t="s">
        <v>45</v>
      </c>
      <c s="6" r="B12" t="n">
        <v>749395</v>
      </c>
      <c s="6" r="C12" t="n">
        <v>6083</v>
      </c>
    </row>
    <row spans="1:3" r="13">
      <c s="3" r="A13" t="s">
        <v>46</v>
      </c>
    </row>
    <row spans="1:3" r="14">
      <c s="4" r="A14" t="s">
        <v>47</v>
      </c>
      <c s="6" r="B14" t="n">
        <v>20000</v>
      </c>
    </row>
    <row spans="1:3" r="15">
      <c s="4" r="A15" t="s">
        <v>48</v>
      </c>
      <c s="6" r="B15" t="n">
        <v>69109</v>
      </c>
      <c s="6" r="C15" t="n">
        <v>37995</v>
      </c>
    </row>
    <row spans="1:3" r="16">
      <c s="4" r="A16" t="s">
        <v>49</v>
      </c>
      <c s="6" r="B16" t="n">
        <v>1025612</v>
      </c>
      <c s="6" r="C16" t="n">
        <v>-36442</v>
      </c>
    </row>
    <row spans="1:3" r="17">
      <c s="4" r="A17" t="s">
        <v>50</v>
      </c>
      <c s="6" r="C17" t="n">
        <v>249342</v>
      </c>
    </row>
    <row spans="1:3" r="18">
      <c s="4" r="A18" t="s">
        <v>51</v>
      </c>
      <c s="6" r="B18" t="n">
        <v>-1729325</v>
      </c>
      <c s="6" r="C18" t="n">
        <v>-156934</v>
      </c>
    </row>
    <row spans="1:3" r="19">
      <c s="4" r="A19" t="s">
        <v>52</v>
      </c>
      <c s="6" r="B19" t="n">
        <v>-614604</v>
      </c>
      <c s="6" r="C19" t="n">
        <v>93961</v>
      </c>
    </row>
    <row spans="1:3" r="20">
      <c s="4" r="A20" t="s">
        <v>53</v>
      </c>
      <c s="7" r="B20" t="n">
        <v>134791</v>
      </c>
      <c s="7" r="C20" t="n">
        <v>100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63</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63</v>
      </c>
    </row>
    <row spans="1:2" r="4">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63</v>
      </c>
    </row>
    <row spans="1:2" r="4">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63</v>
      </c>
    </row>
    <row spans="1:2" r="4">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63</v>
      </c>
    </row>
    <row spans="1:2" r="4">
      <c s="4" r="A4" t="s">
        <v>182</v>
      </c>
      <c s="4" r="B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63</v>
      </c>
    </row>
    <row spans="1:2" r="4">
      <c s="4" r="A4" t="s">
        <v>185</v>
      </c>
      <c s="4" r="B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63</v>
      </c>
    </row>
    <row spans="1:2" r="4">
      <c s="4" r="A4" t="s">
        <v>188</v>
      </c>
      <c s="4" r="B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1</v>
      </c>
    </row>
    <row spans="1:2" r="4">
      <c s="4" r="A4" t="s">
        <v>195</v>
      </c>
      <c s="4" r="B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4" r="A3" t="s">
        <v>198</v>
      </c>
    </row>
    <row spans="1:2" r="4">
      <c s="4" r="A4" t="s">
        <v>199</v>
      </c>
      <c s="4" r="B4" t="s">
        <v>200</v>
      </c>
    </row>
    <row spans="1:2" r="5">
      <c s="4" r="A5" t="s">
        <v>201</v>
      </c>
    </row>
    <row spans="1:2" r="6">
      <c s="4" r="A6" t="s">
        <v>199</v>
      </c>
      <c s="4" r="B6"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4</v>
      </c>
      <c s="2" r="B1" t="s">
        <v>2</v>
      </c>
      <c s="2" r="C1" t="s">
        <v>34</v>
      </c>
    </row>
    <row spans="1:3" r="2">
      <c s="3" r="A2" t="s">
        <v>55</v>
      </c>
    </row>
    <row spans="1:3" r="3">
      <c s="4" r="A3" t="s">
        <v>56</v>
      </c>
      <c s="7" r="B3" t="n">
        <v>371588</v>
      </c>
      <c s="7" r="C3" t="n">
        <v>0</v>
      </c>
    </row>
    <row spans="1:3" r="4">
      <c s="4" r="A4" t="s">
        <v>57</v>
      </c>
      <c s="8" r="B4" t="n">
        <v>0.001</v>
      </c>
      <c s="8" r="C4" t="n">
        <v>0.001</v>
      </c>
    </row>
    <row spans="1:3" r="5">
      <c s="4" r="A5" t="s">
        <v>58</v>
      </c>
      <c s="6" r="B5" t="n">
        <v>20000000</v>
      </c>
      <c s="6" r="C5" t="n">
        <v>20000000</v>
      </c>
    </row>
    <row spans="1:3" r="6">
      <c s="4" r="A6" t="s">
        <v>59</v>
      </c>
      <c s="6" r="B6" t="n">
        <v>20000000</v>
      </c>
      <c s="6" r="C6" t="n">
        <v>0</v>
      </c>
    </row>
    <row spans="1:3" r="7">
      <c s="4" r="A7" t="s">
        <v>60</v>
      </c>
      <c s="6" r="B7" t="n">
        <v>20000000</v>
      </c>
      <c s="6" r="C7" t="n">
        <v>0</v>
      </c>
    </row>
    <row spans="1:3" r="8">
      <c s="4" r="A8" t="s">
        <v>61</v>
      </c>
      <c s="8" r="B8" t="n">
        <v>0.001</v>
      </c>
      <c s="8" r="C8" t="n">
        <v>0.001</v>
      </c>
    </row>
    <row spans="1:3" r="9">
      <c s="4" r="A9" t="s">
        <v>62</v>
      </c>
      <c s="6" r="B9" t="n">
        <v>675000000</v>
      </c>
      <c s="6" r="C9" t="n">
        <v>675000000</v>
      </c>
    </row>
    <row spans="1:3" r="10">
      <c s="4" r="A10" t="s">
        <v>63</v>
      </c>
      <c s="6" r="B10" t="n">
        <v>69109291</v>
      </c>
      <c s="6" r="C10" t="n">
        <v>37994889</v>
      </c>
    </row>
    <row spans="1:3" r="11">
      <c s="4" r="A11" t="s">
        <v>64</v>
      </c>
      <c s="6" r="B11" t="n">
        <v>69109291</v>
      </c>
      <c s="6" r="C11" t="n">
        <v>37994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91</v>
      </c>
    </row>
    <row spans="1:2" r="4">
      <c s="4" r="A4" t="s">
        <v>204</v>
      </c>
      <c s="4" r="B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91</v>
      </c>
    </row>
    <row spans="1:2" r="4">
      <c s="4" r="A4" t="s">
        <v>207</v>
      </c>
      <c s="4" r="B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209</v>
      </c>
      <c s="2" r="B1" t="s">
        <v>1</v>
      </c>
    </row>
    <row spans="1:2" r="2">
      <c s="2" r="B2" t="s">
        <v>2</v>
      </c>
    </row>
    <row spans="1:2" r="3">
      <c s="3" r="A3" t="s">
        <v>210</v>
      </c>
    </row>
    <row spans="1:2" r="4">
      <c s="4" r="A4" t="s">
        <v>29</v>
      </c>
      <c s="4" r="B4" t="s">
        <v>30</v>
      </c>
    </row>
    <row spans="1:2" r="5">
      <c s="4" r="A5" t="s">
        <v>31</v>
      </c>
      <c s="4" r="B5" t="s">
        <v>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11</v>
      </c>
      <c s="2" r="B1" t="s">
        <v>2</v>
      </c>
      <c s="2" r="C1" t="s">
        <v>34</v>
      </c>
    </row>
    <row spans="1:3" r="2">
      <c s="3" r="A2" t="s">
        <v>210</v>
      </c>
    </row>
    <row spans="1:3" r="3">
      <c s="4" r="A3" t="s">
        <v>51</v>
      </c>
      <c s="7" r="B3" t="n">
        <v>1729325</v>
      </c>
      <c s="7" r="C3" t="n">
        <v>156934</v>
      </c>
    </row>
    <row spans="1:3" r="4">
      <c s="4" r="A4" t="s">
        <v>212</v>
      </c>
      <c s="7" r="B4" t="n">
        <v>6146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0"/>
  </cols>
  <sheetData>
    <row spans="1:2" r="1">
      <c s="1" r="A1" t="s">
        <v>213</v>
      </c>
      <c s="2" r="B1" t="s">
        <v>1</v>
      </c>
    </row>
    <row spans="1:2" r="2">
      <c s="2" r="B2" t="s">
        <v>214</v>
      </c>
    </row>
    <row spans="1:2" r="3">
      <c s="3" r="A3" t="s">
        <v>210</v>
      </c>
    </row>
    <row spans="1:2" r="4">
      <c s="4" r="A4" t="s">
        <v>215</v>
      </c>
      <c s="6" r="B4" t="n">
        <v>19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r="A1" t="s">
        <v>216</v>
      </c>
      <c s="2" r="B1" t="s">
        <v>66</v>
      </c>
      <c s="2" r="D1" t="s">
        <v>1</v>
      </c>
      <c s="2" r="E1" t="s">
        <v>217</v>
      </c>
    </row>
    <row spans="1:5" r="2">
      <c s="2" r="B2" t="s">
        <v>2</v>
      </c>
      <c s="2" r="C2" t="s">
        <v>67</v>
      </c>
      <c s="2" r="D2" t="s">
        <v>2</v>
      </c>
      <c s="2" r="E2" t="s">
        <v>34</v>
      </c>
    </row>
    <row spans="1:5" r="3">
      <c s="4" r="A3" t="s">
        <v>104</v>
      </c>
      <c s="7" r="D3" t="n">
        <v>1071200</v>
      </c>
    </row>
    <row spans="1:5" r="4">
      <c s="4" r="A4" t="s">
        <v>59</v>
      </c>
      <c s="6" r="B4" t="n">
        <v>20000000</v>
      </c>
      <c s="6" r="D4" t="n">
        <v>20000000</v>
      </c>
    </row>
    <row spans="1:5" r="5">
      <c s="4" r="A5" t="s">
        <v>101</v>
      </c>
      <c s="7" r="D5" t="n">
        <v>90200</v>
      </c>
    </row>
    <row spans="1:5" r="6">
      <c s="4" r="A6" t="s">
        <v>218</v>
      </c>
      <c s="7" r="C6" t="n">
        <v>33817</v>
      </c>
    </row>
    <row spans="1:5" r="7">
      <c s="4" r="A7" t="s">
        <v>219</v>
      </c>
      <c s="7" r="B7" t="n">
        <v>69000</v>
      </c>
    </row>
    <row spans="1:5" r="8">
      <c s="4" r="A8" t="s">
        <v>220</v>
      </c>
      <c s="6" r="B8" t="n">
        <v>22500</v>
      </c>
    </row>
    <row spans="1:5" r="9">
      <c s="4" r="A9" t="s">
        <v>221</v>
      </c>
      <c s="6" r="B9" t="n">
        <v>14039</v>
      </c>
    </row>
    <row spans="1:5" r="10">
      <c s="4" r="A10" t="s">
        <v>222</v>
      </c>
      <c s="7" r="B10" t="n">
        <v>8461</v>
      </c>
      <c s="7" r="D10" t="n">
        <v>8461</v>
      </c>
    </row>
    <row spans="1:5" r="11">
      <c s="4" r="A11" t="s">
        <v>89</v>
      </c>
    </row>
    <row spans="1:5" r="12">
      <c s="4" r="A12" t="s">
        <v>223</v>
      </c>
      <c s="6" r="E12" t="n">
        <v>1000000</v>
      </c>
    </row>
    <row spans="1:5" r="13">
      <c s="4" r="A13" t="s">
        <v>105</v>
      </c>
      <c s="6" r="D13" t="n">
        <v>20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24</v>
      </c>
      <c s="2" r="B1" t="s">
        <v>2</v>
      </c>
      <c s="2" r="C1" t="s">
        <v>34</v>
      </c>
    </row>
    <row spans="1:3" r="2">
      <c s="4" r="A2" t="s">
        <v>37</v>
      </c>
      <c s="7" r="B2" t="n">
        <v>75000</v>
      </c>
      <c s="7" r="C2" t="n">
        <v>100000</v>
      </c>
    </row>
    <row spans="1:3" r="3">
      <c s="4" r="A3" t="s">
        <v>225</v>
      </c>
    </row>
    <row spans="1:3" r="4">
      <c s="4" r="A4" t="s">
        <v>37</v>
      </c>
      <c s="6" r="C4" t="n">
        <v>25000</v>
      </c>
    </row>
    <row spans="1:3" r="5">
      <c s="4" r="A5" t="s">
        <v>226</v>
      </c>
    </row>
    <row spans="1:3" r="6">
      <c s="4" r="A6" t="s">
        <v>37</v>
      </c>
      <c s="7" r="B6" t="n">
        <v>75000</v>
      </c>
      <c s="7" r="C6" t="n">
        <v>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s="1" r="A1" t="s">
        <v>227</v>
      </c>
      <c s="2" r="B1" t="s">
        <v>66</v>
      </c>
      <c s="2" r="D1" t="s">
        <v>1</v>
      </c>
    </row>
    <row spans="1:6" r="2">
      <c s="2" r="B2" t="s">
        <v>2</v>
      </c>
      <c s="2" r="C2" t="s">
        <v>67</v>
      </c>
      <c s="2" r="D2" t="s">
        <v>2</v>
      </c>
      <c s="2" r="E2" t="s">
        <v>67</v>
      </c>
      <c s="2" r="F2" t="s">
        <v>34</v>
      </c>
    </row>
    <row spans="1:6" r="3">
      <c s="4" r="A3" t="s">
        <v>37</v>
      </c>
      <c s="7" r="B3" t="n">
        <v>75000</v>
      </c>
      <c s="7" r="D3" t="n">
        <v>75000</v>
      </c>
      <c s="7" r="F3" t="n">
        <v>100000</v>
      </c>
    </row>
    <row spans="1:6" r="4">
      <c s="4" r="A4" t="s">
        <v>78</v>
      </c>
      <c s="7" r="C4" t="n">
        <v>-41000</v>
      </c>
      <c s="6" r="D4" t="n">
        <v>30000</v>
      </c>
      <c s="7" r="E4" t="n">
        <v>-65499</v>
      </c>
    </row>
    <row spans="1:6" r="5">
      <c s="4" r="A5" t="s">
        <v>119</v>
      </c>
      <c s="6" r="D5" t="n">
        <v>15536</v>
      </c>
      <c s="6" r="E5" t="n">
        <v>19027</v>
      </c>
    </row>
    <row spans="1:6" r="6">
      <c s="4" r="A6" t="s">
        <v>77</v>
      </c>
      <c s="6" r="D6" t="n">
        <v>-39464</v>
      </c>
      <c s="6" r="E6" t="n">
        <v>18593</v>
      </c>
    </row>
    <row spans="1:6" r="7">
      <c s="4" r="A7" t="s">
        <v>69</v>
      </c>
      <c s="6" r="B7" t="n">
        <v>4438</v>
      </c>
      <c s="7" r="C7" t="n">
        <v>3292</v>
      </c>
      <c s="6" r="D7" t="n">
        <v>12667</v>
      </c>
      <c s="7" r="E7" t="n">
        <v>3292</v>
      </c>
    </row>
    <row spans="1:6" r="8">
      <c s="4" r="A8" t="s">
        <v>225</v>
      </c>
    </row>
    <row spans="1:6" r="9">
      <c s="4" r="A9" t="s">
        <v>37</v>
      </c>
      <c s="6" r="F9" t="n">
        <v>25000</v>
      </c>
    </row>
    <row spans="1:6" r="10">
      <c s="4" r="A10" t="s">
        <v>78</v>
      </c>
      <c s="6" r="D10" t="n">
        <v>30000</v>
      </c>
    </row>
    <row spans="1:6" r="11">
      <c s="4" r="A11" t="s">
        <v>119</v>
      </c>
      <c s="6" r="D11" t="n">
        <v>15536</v>
      </c>
    </row>
    <row spans="1:6" r="12">
      <c s="4" r="A12" t="s">
        <v>77</v>
      </c>
      <c s="6" r="D12" t="n">
        <v>39464</v>
      </c>
    </row>
    <row spans="1:6" r="13">
      <c s="4" r="A13" t="s">
        <v>226</v>
      </c>
    </row>
    <row spans="1:6" r="14">
      <c s="4" r="A14" t="s">
        <v>37</v>
      </c>
      <c s="7" r="B14" t="n">
        <v>75000</v>
      </c>
      <c s="7" r="D14" t="n">
        <v>75000</v>
      </c>
      <c s="7" r="F14" t="n">
        <v>7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34</v>
      </c>
    </row>
    <row spans="1:3" r="2">
      <c s="4" r="A2" t="s">
        <v>37</v>
      </c>
      <c s="7" r="B2" t="n">
        <v>75000</v>
      </c>
      <c s="7" r="C2" t="n">
        <v>100000</v>
      </c>
    </row>
    <row spans="1:3" r="3">
      <c s="4" r="A3" t="s">
        <v>39</v>
      </c>
      <c s="6" r="B3" t="n">
        <v>134791</v>
      </c>
      <c s="6" r="C3" t="n">
        <v>100044</v>
      </c>
    </row>
    <row spans="1:3" r="4">
      <c s="4" r="A4" t="s">
        <v>56</v>
      </c>
      <c s="6" r="B4" t="n">
        <v>371588</v>
      </c>
      <c s="6" r="C4" t="n">
        <v>0</v>
      </c>
    </row>
    <row spans="1:3" r="5">
      <c s="4" r="A5" t="s">
        <v>44</v>
      </c>
      <c s="6" r="B5" t="n">
        <v>436833</v>
      </c>
    </row>
    <row spans="1:3" r="6">
      <c s="4" r="A6" t="s">
        <v>45</v>
      </c>
      <c s="6" r="B6" t="n">
        <v>749395</v>
      </c>
      <c s="6" r="C6" t="n">
        <v>6083</v>
      </c>
    </row>
    <row spans="1:3" r="7">
      <c s="4" r="A7" t="s">
        <v>229</v>
      </c>
    </row>
    <row spans="1:3" r="8">
      <c s="4" r="A8" t="s">
        <v>37</v>
      </c>
      <c s="6" r="B8" t="n">
        <v>75000</v>
      </c>
      <c s="6" r="C8" t="n">
        <v>100000</v>
      </c>
    </row>
    <row spans="1:3" r="9">
      <c s="4" r="A9" t="s">
        <v>39</v>
      </c>
      <c s="6" r="B9" t="n">
        <v>75000</v>
      </c>
      <c s="7" r="C9" t="n">
        <v>100000</v>
      </c>
    </row>
    <row spans="1:3" r="10">
      <c s="4" r="A10" t="s">
        <v>230</v>
      </c>
    </row>
    <row spans="1:3" r="11">
      <c s="4" r="A11" t="s">
        <v>231</v>
      </c>
      <c s="6" r="B11" t="n">
        <v>531345</v>
      </c>
    </row>
    <row spans="1:3" r="12">
      <c s="4" r="A12" t="s">
        <v>56</v>
      </c>
      <c s="6" r="B12" t="n">
        <v>-371588</v>
      </c>
    </row>
    <row spans="1:3" r="13">
      <c s="4" r="A13" t="s">
        <v>45</v>
      </c>
      <c s="6" r="B13" t="n">
        <v>159757</v>
      </c>
    </row>
    <row spans="1:3" r="14">
      <c s="4" r="A14" t="s">
        <v>232</v>
      </c>
    </row>
    <row spans="1:3" r="15">
      <c s="4" r="A15" t="s">
        <v>44</v>
      </c>
      <c s="6" r="B15" t="n">
        <v>436833</v>
      </c>
    </row>
    <row spans="1:3" r="16">
      <c s="4" r="A16" t="s">
        <v>45</v>
      </c>
      <c s="7" r="B16" t="n">
        <v>4368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s="1" r="A1" t="s">
        <v>233</v>
      </c>
      <c s="2" r="B1" t="s">
        <v>1</v>
      </c>
      <c s="2" r="C1" t="s">
        <v>217</v>
      </c>
    </row>
    <row spans="1:5" r="2">
      <c s="2" r="B2" t="s">
        <v>2</v>
      </c>
      <c s="2" r="C2" t="s">
        <v>234</v>
      </c>
      <c s="2" r="D2" t="s">
        <v>34</v>
      </c>
      <c s="2" r="E2" t="s">
        <v>235</v>
      </c>
    </row>
    <row spans="1:5" r="3">
      <c s="4" r="A3" t="s">
        <v>62</v>
      </c>
      <c s="6" r="B3" t="n">
        <v>675000000</v>
      </c>
      <c s="6" r="D3" t="n">
        <v>675000000</v>
      </c>
    </row>
    <row spans="1:5" r="4">
      <c s="4" r="A4" t="s">
        <v>61</v>
      </c>
      <c s="8" r="B4" t="n">
        <v>0.001</v>
      </c>
      <c s="8" r="D4" t="n">
        <v>0.001</v>
      </c>
    </row>
    <row spans="1:5" r="5">
      <c s="4" r="A5" t="s">
        <v>58</v>
      </c>
      <c s="6" r="B5" t="n">
        <v>20000000</v>
      </c>
      <c s="6" r="D5" t="n">
        <v>20000000</v>
      </c>
    </row>
    <row spans="1:5" r="6">
      <c s="4" r="A6" t="s">
        <v>57</v>
      </c>
      <c s="8" r="B6" t="n">
        <v>0.001</v>
      </c>
      <c s="8" r="D6" t="n">
        <v>0.001</v>
      </c>
    </row>
    <row spans="1:5" r="7">
      <c s="4" r="A7" t="s">
        <v>63</v>
      </c>
      <c s="6" r="B7" t="n">
        <v>69109291</v>
      </c>
      <c s="6" r="D7" t="n">
        <v>37994889</v>
      </c>
    </row>
    <row spans="1:5" r="8">
      <c s="4" r="A8" t="s">
        <v>64</v>
      </c>
      <c s="6" r="B8" t="n">
        <v>69109291</v>
      </c>
      <c s="6" r="D8" t="n">
        <v>37994889</v>
      </c>
    </row>
    <row spans="1:5" r="9">
      <c s="4" r="A9" t="s">
        <v>104</v>
      </c>
      <c s="7" r="B9" t="n">
        <v>1071200</v>
      </c>
    </row>
    <row spans="1:5" r="10">
      <c s="4" r="A10" t="s">
        <v>106</v>
      </c>
      <c s="7" r="B10" t="n">
        <v>18280</v>
      </c>
    </row>
    <row spans="1:5" r="11">
      <c s="4" r="A11" t="s">
        <v>59</v>
      </c>
      <c s="6" r="B11" t="n">
        <v>20000000</v>
      </c>
      <c s="6" r="D11" t="n">
        <v>0</v>
      </c>
    </row>
    <row spans="1:5" r="12">
      <c s="4" r="A12" t="s">
        <v>101</v>
      </c>
      <c s="7" r="B12" t="n">
        <v>90200</v>
      </c>
    </row>
    <row spans="1:5" r="13">
      <c s="4" r="A13" t="s">
        <v>236</v>
      </c>
      <c s="7" r="C13" t="n">
        <v>194870</v>
      </c>
    </row>
    <row spans="1:5" r="14">
      <c s="4" r="A14" t="s">
        <v>50</v>
      </c>
      <c s="7" r="D14" t="n">
        <v>249342</v>
      </c>
      <c s="7" r="E14" t="n">
        <v>249342</v>
      </c>
    </row>
    <row spans="1:5" r="15">
      <c s="4" r="A15" t="s">
        <v>89</v>
      </c>
    </row>
    <row spans="1:5" r="16">
      <c s="4" r="A16" t="s">
        <v>105</v>
      </c>
      <c s="6" r="B16" t="n">
        <v>20600000</v>
      </c>
    </row>
    <row spans="1:5" r="17">
      <c s="4" r="A17" t="s">
        <v>104</v>
      </c>
      <c s="7" r="B17" t="n">
        <v>20600</v>
      </c>
    </row>
    <row spans="1:5" r="18">
      <c s="4" r="A18" t="s">
        <v>107</v>
      </c>
      <c s="6" r="B18" t="n">
        <v>10514402</v>
      </c>
    </row>
    <row spans="1:5" r="19">
      <c s="4" r="A19" t="s">
        <v>106</v>
      </c>
      <c s="7" r="B19" t="n">
        <v>10514</v>
      </c>
    </row>
    <row spans="1:5" r="20">
      <c s="4" r="A20" t="s">
        <v>90</v>
      </c>
    </row>
    <row spans="1:5" r="21">
      <c s="4" r="A21" t="s">
        <v>101</v>
      </c>
      <c s="6" r="B21" t="n">
        <v>20000</v>
      </c>
    </row>
    <row spans="1:5" r="22">
      <c s="4" r="A22" t="s">
        <v>91</v>
      </c>
    </row>
    <row spans="1:5" r="23">
      <c s="4" r="A23" t="s">
        <v>104</v>
      </c>
      <c s="6" r="B23" t="n">
        <v>1050600</v>
      </c>
    </row>
    <row spans="1:5" r="24">
      <c s="4" r="A24" t="s">
        <v>106</v>
      </c>
      <c s="6" r="B24" t="n">
        <v>7766</v>
      </c>
    </row>
    <row spans="1:5" r="25">
      <c s="4" r="A25" t="s">
        <v>101</v>
      </c>
      <c s="7" r="B25" t="n">
        <v>70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4438</v>
      </c>
      <c s="7" r="C4" t="n">
        <v>3292</v>
      </c>
      <c s="7" r="D4" t="n">
        <v>12667</v>
      </c>
      <c s="7" r="E4" t="n">
        <v>3292</v>
      </c>
    </row>
    <row spans="1:5" r="5">
      <c s="4" r="A5" t="s">
        <v>70</v>
      </c>
      <c s="6" r="B5" t="n">
        <v>4438</v>
      </c>
      <c s="6" r="C5" t="n">
        <v>3292</v>
      </c>
      <c s="6" r="D5" t="n">
        <v>12667</v>
      </c>
      <c s="6" r="E5" t="n">
        <v>3292</v>
      </c>
    </row>
    <row spans="1:5" r="6">
      <c s="3" r="A6" t="s">
        <v>71</v>
      </c>
    </row>
    <row spans="1:5" r="7">
      <c s="4" r="A7" t="s">
        <v>72</v>
      </c>
      <c s="6" r="B7" t="n">
        <v>307619</v>
      </c>
      <c s="6" r="C7" t="n">
        <v>-12345</v>
      </c>
      <c s="6" r="D7" t="n">
        <v>1449378</v>
      </c>
      <c s="6" r="E7" t="n">
        <v>26244</v>
      </c>
    </row>
    <row spans="1:5" r="8">
      <c s="4" r="A8" t="s">
        <v>73</v>
      </c>
      <c s="6" r="B8" t="n">
        <v>307619</v>
      </c>
      <c s="6" r="C8" t="n">
        <v>-12345</v>
      </c>
      <c s="6" r="D8" t="n">
        <v>1449378</v>
      </c>
      <c s="6" r="E8" t="n">
        <v>26244</v>
      </c>
    </row>
    <row spans="1:5" r="9">
      <c s="4" r="A9" t="s">
        <v>74</v>
      </c>
      <c s="6" r="B9" t="n">
        <v>-303181</v>
      </c>
      <c s="6" r="C9" t="n">
        <v>15637</v>
      </c>
      <c s="6" r="D9" t="n">
        <v>-1436711</v>
      </c>
      <c s="6" r="E9" t="n">
        <v>-22952</v>
      </c>
    </row>
    <row spans="1:5" r="10">
      <c s="3" r="A10" t="s">
        <v>75</v>
      </c>
    </row>
    <row spans="1:5" r="11">
      <c s="4" r="A11" t="s">
        <v>76</v>
      </c>
      <c s="6" r="B11" t="n">
        <v>-140992</v>
      </c>
      <c s="6" r="D11" t="n">
        <v>-266531</v>
      </c>
    </row>
    <row spans="1:5" r="12">
      <c s="4" r="A12" t="s">
        <v>77</v>
      </c>
      <c s="6" r="D12" t="n">
        <v>-39464</v>
      </c>
      <c s="6" r="E12" t="n">
        <v>18593</v>
      </c>
    </row>
    <row spans="1:5" r="13">
      <c s="4" r="A13" t="s">
        <v>78</v>
      </c>
      <c s="6" r="C13" t="n">
        <v>-41000</v>
      </c>
      <c s="6" r="D13" t="n">
        <v>30000</v>
      </c>
      <c s="6" r="E13" t="n">
        <v>-65499</v>
      </c>
    </row>
    <row spans="1:5" r="14">
      <c s="4" r="A14" t="s">
        <v>79</v>
      </c>
      <c s="6" r="B14" t="n">
        <v>66269</v>
      </c>
      <c s="6" r="D14" t="n">
        <v>-75843</v>
      </c>
    </row>
    <row spans="1:5" r="15">
      <c s="4" r="A15" t="s">
        <v>80</v>
      </c>
      <c s="6" r="D15" t="n">
        <v>64472</v>
      </c>
    </row>
    <row spans="1:5" r="16">
      <c s="4" r="A16" t="s">
        <v>81</v>
      </c>
      <c s="6" r="B16" t="n">
        <v>-74723</v>
      </c>
      <c s="6" r="C16" t="n">
        <v>-41000</v>
      </c>
      <c s="6" r="D16" t="n">
        <v>-135680</v>
      </c>
      <c s="6" r="E16" t="n">
        <v>-46906</v>
      </c>
    </row>
    <row spans="1:5" r="17">
      <c s="4" r="A17" t="s">
        <v>82</v>
      </c>
      <c s="7" r="B17" t="n">
        <v>-377904</v>
      </c>
      <c s="7" r="C17" t="n">
        <v>-25363</v>
      </c>
      <c s="7" r="D17" t="n">
        <v>-1572391</v>
      </c>
      <c s="7" r="E17" t="n">
        <v>-69858</v>
      </c>
    </row>
    <row spans="1:5" r="18">
      <c s="4" r="A18" t="s">
        <v>83</v>
      </c>
      <c s="4" r="B18" t="s">
        <v>84</v>
      </c>
      <c s="4" r="C18" t="s">
        <v>84</v>
      </c>
      <c s="4" r="D18" t="s">
        <v>84</v>
      </c>
      <c s="4" r="E18" t="s">
        <v>84</v>
      </c>
    </row>
    <row spans="1:5" r="19">
      <c s="4" r="A19" t="s">
        <v>85</v>
      </c>
      <c s="7" r="B19" t="n">
        <v>-377904</v>
      </c>
      <c s="7" r="C19" t="n">
        <v>-25363</v>
      </c>
      <c s="7" r="D19" t="n">
        <v>-1572391</v>
      </c>
      <c s="7" r="E19" t="n">
        <v>-69858</v>
      </c>
    </row>
    <row spans="1:5" r="20">
      <c s="4" r="A20" t="s">
        <v>86</v>
      </c>
      <c s="9" r="B20" t="n">
        <v>-0.01</v>
      </c>
      <c s="9" r="D20" t="n">
        <v>-0.03</v>
      </c>
    </row>
    <row spans="1:5" r="21">
      <c s="4" r="A21" t="s">
        <v>87</v>
      </c>
      <c s="6" r="B21" t="n">
        <v>60601185</v>
      </c>
      <c s="6" r="C21" t="n">
        <v>37994889</v>
      </c>
      <c s="6" r="D21" t="n">
        <v>51325723</v>
      </c>
      <c s="6" r="E21" t="n">
        <v>379948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37</v>
      </c>
      <c s="2" r="B1" t="s">
        <v>1</v>
      </c>
    </row>
    <row spans="1:4" r="2">
      <c s="2" r="B2" t="s">
        <v>2</v>
      </c>
      <c s="2" r="C2" t="s">
        <v>34</v>
      </c>
      <c s="2" r="D2" t="s">
        <v>235</v>
      </c>
    </row>
    <row spans="1:4" r="3">
      <c s="4" r="A3" t="s">
        <v>50</v>
      </c>
      <c s="7" r="C3" t="n">
        <v>249342</v>
      </c>
      <c s="7" r="D3" t="n">
        <v>249342</v>
      </c>
    </row>
    <row spans="1:4" r="4">
      <c s="4" r="A4" t="s">
        <v>135</v>
      </c>
      <c s="7" r="B4" t="n">
        <v>184870</v>
      </c>
    </row>
    <row spans="1:4" r="5">
      <c s="4" r="A5" t="s">
        <v>114</v>
      </c>
      <c s="6" r="B5" t="n">
        <v>64472</v>
      </c>
    </row>
    <row spans="1:4" r="6">
      <c s="4" r="A6" t="s">
        <v>43</v>
      </c>
      <c s="6" r="B6" t="n">
        <v>159757</v>
      </c>
    </row>
    <row spans="1:4" r="7">
      <c s="4" r="A7" t="s">
        <v>125</v>
      </c>
      <c s="7" r="B7" t="n">
        <v>333000</v>
      </c>
    </row>
    <row spans="1:4" r="8">
      <c s="4" r="A8" t="s">
        <v>89</v>
      </c>
    </row>
    <row spans="1:4" r="9">
      <c s="4" r="A9" t="s">
        <v>107</v>
      </c>
      <c s="6" r="B9" t="n">
        <v>10514402</v>
      </c>
    </row>
    <row spans="1:4" r="10">
      <c s="4" r="A10" t="s">
        <v>198</v>
      </c>
    </row>
    <row spans="1:4" r="11">
      <c s="4" r="A11" t="s">
        <v>135</v>
      </c>
      <c s="7" r="B11" t="n">
        <v>184870</v>
      </c>
    </row>
    <row spans="1:4" r="12">
      <c s="4" r="A12" t="s">
        <v>238</v>
      </c>
      <c s="6" r="B12" t="n">
        <v>218745</v>
      </c>
    </row>
    <row spans="1:4" r="13">
      <c s="4" r="A13" t="s">
        <v>114</v>
      </c>
      <c s="7" r="B13" t="n">
        <v>64472</v>
      </c>
    </row>
    <row spans="1:4" r="14">
      <c s="4" r="A14" t="s">
        <v>239</v>
      </c>
    </row>
    <row spans="1:4" r="15">
      <c s="4" r="A15" t="s">
        <v>240</v>
      </c>
      <c s="4" r="B15" t="s">
        <v>241</v>
      </c>
    </row>
    <row spans="1:4" r="16">
      <c s="4" r="A16" t="s">
        <v>242</v>
      </c>
      <c s="4" r="B16" t="s">
        <v>243</v>
      </c>
    </row>
    <row spans="1:4" r="17">
      <c s="4" r="A17" t="s">
        <v>244</v>
      </c>
    </row>
    <row spans="1:4" r="18">
      <c s="4" r="A18" t="s">
        <v>240</v>
      </c>
      <c s="4" r="B18" t="s">
        <v>245</v>
      </c>
    </row>
    <row spans="1:4" r="19">
      <c s="4" r="A19" t="s">
        <v>242</v>
      </c>
      <c s="4" r="B19" t="s">
        <v>246</v>
      </c>
    </row>
    <row spans="1:4" r="20">
      <c s="4" r="A20" t="s">
        <v>201</v>
      </c>
    </row>
    <row spans="1:4" r="21">
      <c s="4" r="A21" t="s">
        <v>43</v>
      </c>
      <c s="7" r="B21" t="n">
        <v>21500</v>
      </c>
    </row>
    <row spans="1:4" r="22">
      <c s="4" r="A22" t="s">
        <v>125</v>
      </c>
      <c s="6" r="B22" t="n">
        <v>20000</v>
      </c>
    </row>
    <row spans="1:4" r="23">
      <c s="4" r="A23" t="s">
        <v>247</v>
      </c>
      <c s="7" r="B23" t="n">
        <v>472</v>
      </c>
    </row>
    <row spans="1:4" r="24">
      <c s="4" r="A24" t="s">
        <v>248</v>
      </c>
    </row>
    <row spans="1:4" r="25">
      <c s="4" r="A25" t="s">
        <v>240</v>
      </c>
      <c s="4" r="B25" t="s">
        <v>241</v>
      </c>
    </row>
    <row spans="1:4" r="26">
      <c s="4" r="A26" t="s">
        <v>242</v>
      </c>
      <c s="4" r="B26" t="s">
        <v>243</v>
      </c>
    </row>
    <row spans="1:4" r="27">
      <c s="4" r="A27" t="s">
        <v>249</v>
      </c>
    </row>
    <row spans="1:4" r="28">
      <c s="4" r="A28" t="s">
        <v>240</v>
      </c>
      <c s="4" r="B28" t="s">
        <v>245</v>
      </c>
    </row>
    <row spans="1:4" r="29">
      <c s="4" r="A29" t="s">
        <v>242</v>
      </c>
      <c s="4" r="B29" t="s">
        <v>246</v>
      </c>
    </row>
    <row spans="1:4" r="30">
      <c s="4" r="A30" t="s">
        <v>250</v>
      </c>
    </row>
    <row spans="1:4" r="31">
      <c s="4" r="A31" t="s">
        <v>107</v>
      </c>
      <c s="6" r="B31" t="n">
        <v>2145202</v>
      </c>
    </row>
    <row spans="1:4" r="32">
      <c s="4" r="A32" t="s">
        <v>251</v>
      </c>
    </row>
    <row spans="1:4" r="33">
      <c s="4" r="A33" t="s">
        <v>125</v>
      </c>
      <c s="7" r="B33" t="n">
        <v>125000</v>
      </c>
    </row>
    <row spans="1:4" r="34">
      <c s="4" r="A34" t="s">
        <v>252</v>
      </c>
    </row>
    <row spans="1:4" r="35">
      <c s="4" r="A35" t="s">
        <v>240</v>
      </c>
      <c s="4" r="B35" t="s">
        <v>241</v>
      </c>
    </row>
    <row spans="1:4" r="36">
      <c s="4" r="A36" t="s">
        <v>242</v>
      </c>
      <c s="4" r="B36" t="s">
        <v>243</v>
      </c>
    </row>
    <row spans="1:4" r="37">
      <c s="4" r="A37" t="s">
        <v>253</v>
      </c>
    </row>
    <row spans="1:4" r="38">
      <c s="4" r="A38" t="s">
        <v>240</v>
      </c>
      <c s="4" r="B38" t="s">
        <v>245</v>
      </c>
    </row>
    <row spans="1:4" r="39">
      <c s="4" r="A39" t="s">
        <v>242</v>
      </c>
      <c s="4" r="B39" t="s">
        <v>246</v>
      </c>
    </row>
    <row spans="1:4" r="40">
      <c s="4" r="A40" t="s">
        <v>254</v>
      </c>
    </row>
    <row spans="1:4" r="41">
      <c s="4" r="A41" t="s">
        <v>43</v>
      </c>
      <c s="7" r="B41" t="n">
        <v>206000</v>
      </c>
    </row>
    <row spans="1:4" r="42">
      <c s="4" r="A42" t="s">
        <v>125</v>
      </c>
      <c s="7" r="B42" t="n">
        <v>188000</v>
      </c>
    </row>
    <row spans="1:4" r="43">
      <c s="4" r="A43" t="s">
        <v>255</v>
      </c>
    </row>
    <row spans="1:4" r="44">
      <c s="4" r="A44" t="s">
        <v>240</v>
      </c>
      <c s="4" r="B44" t="s">
        <v>241</v>
      </c>
    </row>
    <row spans="1:4" r="45">
      <c s="4" r="A45" t="s">
        <v>242</v>
      </c>
      <c s="4" r="B45" t="s">
        <v>243</v>
      </c>
    </row>
    <row spans="1:4" r="46">
      <c s="4" r="A46" t="s">
        <v>256</v>
      </c>
    </row>
    <row spans="1:4" r="47">
      <c s="4" r="A47" t="s">
        <v>240</v>
      </c>
      <c s="4" r="B47" t="s">
        <v>245</v>
      </c>
    </row>
    <row spans="1:4" r="48">
      <c s="4" r="A48" t="s">
        <v>242</v>
      </c>
      <c s="4" r="B48" t="s">
        <v>246</v>
      </c>
    </row>
    <row spans="1:4" r="49">
      <c s="4" r="A49" t="s">
        <v>257</v>
      </c>
    </row>
    <row spans="1:4" r="50">
      <c s="4" r="A50" t="s">
        <v>43</v>
      </c>
      <c s="7" r="B50" t="n">
        <v>188322</v>
      </c>
    </row>
    <row spans="1:4" r="51">
      <c s="4" r="A51" t="s">
        <v>258</v>
      </c>
    </row>
    <row spans="1:4" r="52">
      <c s="4" r="A52" t="s">
        <v>240</v>
      </c>
      <c s="4" r="B52" t="s">
        <v>241</v>
      </c>
    </row>
    <row spans="1:4" r="53">
      <c s="4" r="A53" t="s">
        <v>242</v>
      </c>
      <c s="4" r="B53" t="s">
        <v>243</v>
      </c>
    </row>
    <row spans="1:4" r="54">
      <c s="4" r="A54" t="s">
        <v>259</v>
      </c>
    </row>
    <row spans="1:4" r="55">
      <c s="4" r="A55" t="s">
        <v>240</v>
      </c>
      <c s="4" r="B55" t="s">
        <v>245</v>
      </c>
    </row>
    <row spans="1:4" r="56">
      <c s="4" r="A56" t="s">
        <v>242</v>
      </c>
      <c s="4" r="B56" t="s">
        <v>246</v>
      </c>
    </row>
    <row spans="1:4" r="57">
      <c s="4" r="A57" t="s">
        <v>260</v>
      </c>
    </row>
    <row spans="1:4" r="58">
      <c s="4" r="A58" t="s">
        <v>107</v>
      </c>
      <c s="6" r="B58" t="n">
        <v>8369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61</v>
      </c>
      <c s="2" r="B1" t="s">
        <v>66</v>
      </c>
      <c s="2" r="C1" t="s">
        <v>1</v>
      </c>
    </row>
    <row spans="1:3" r="2">
      <c s="2" r="B2" t="s">
        <v>262</v>
      </c>
      <c s="2" r="C2" t="s">
        <v>262</v>
      </c>
    </row>
    <row spans="1:3" r="3">
      <c s="3" r="A3" t="s">
        <v>210</v>
      </c>
    </row>
    <row spans="1:3" r="4">
      <c s="4" r="A4" t="s">
        <v>44</v>
      </c>
      <c s="7" r="B4" t="n">
        <v>436833</v>
      </c>
      <c s="7" r="C4" t="n">
        <v>436833</v>
      </c>
    </row>
    <row spans="1:3" r="5">
      <c s="4" r="A5" t="s">
        <v>79</v>
      </c>
      <c s="7" r="B5" t="n">
        <v>66269</v>
      </c>
      <c s="7" r="C5" t="n">
        <v>-758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263</v>
      </c>
      <c s="2" r="B1" t="s">
        <v>2</v>
      </c>
      <c s="2" r="C1" t="s">
        <v>34</v>
      </c>
    </row>
    <row spans="1:3" r="2">
      <c s="3" r="A2" t="s">
        <v>210</v>
      </c>
    </row>
    <row spans="1:3" r="3">
      <c s="4" r="A3" t="s">
        <v>264</v>
      </c>
      <c s="7" r="B3" t="n">
        <v>567925</v>
      </c>
      <c s="7" r="C3" t="n">
        <v>1569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34</v>
      </c>
    </row>
    <row spans="1:3" r="2">
      <c s="3" r="A2" t="s">
        <v>210</v>
      </c>
    </row>
    <row spans="1:3" r="3">
      <c s="4" r="A3" t="s">
        <v>266</v>
      </c>
      <c s="7" r="B3" t="n">
        <v>567925</v>
      </c>
      <c s="7" r="C3" t="n">
        <v>156934</v>
      </c>
    </row>
    <row spans="1:3" r="4">
      <c s="4" r="A4" t="s">
        <v>267</v>
      </c>
      <c s="6" r="B4" t="n">
        <v>198774</v>
      </c>
      <c s="6" r="C4" t="n">
        <v>54927</v>
      </c>
    </row>
    <row spans="1:3" r="5">
      <c s="4" r="A5" t="s">
        <v>268</v>
      </c>
      <c s="7" r="B5" t="n">
        <v>-198774</v>
      </c>
      <c s="7" r="C5" t="n">
        <v>-549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69</v>
      </c>
      <c s="2" r="B1" t="s">
        <v>1</v>
      </c>
    </row>
    <row spans="1:3" r="2">
      <c s="2" r="B2" t="s">
        <v>2</v>
      </c>
      <c s="2" r="C2" t="s">
        <v>34</v>
      </c>
    </row>
    <row spans="1:3" r="3">
      <c s="4" r="A3" t="s">
        <v>41</v>
      </c>
      <c s="7" r="B3" t="n">
        <v>144344</v>
      </c>
      <c s="7" r="C3" t="n">
        <v>6083</v>
      </c>
    </row>
    <row spans="1:3" r="4">
      <c s="4" r="A4" t="s">
        <v>270</v>
      </c>
    </row>
    <row spans="1:3" r="5">
      <c s="4" r="A5" t="s">
        <v>41</v>
      </c>
      <c s="6" r="B5" t="n">
        <v>86632</v>
      </c>
      <c s="7" r="C5" t="n">
        <v>99392</v>
      </c>
    </row>
    <row spans="1:3" r="6">
      <c s="4" r="A6" t="s">
        <v>271</v>
      </c>
      <c s="7" r="B6" t="n">
        <v>99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13"/>
    <col customWidth="1" max="3" min="3" width="25"/>
    <col customWidth="1" max="4" min="4" width="27"/>
    <col customWidth="1" max="5" min="5" width="21"/>
    <col customWidth="1" max="6" min="6" width="20"/>
    <col customWidth="1" max="7" min="7" width="11"/>
  </cols>
  <sheetData>
    <row spans="1:7" r="1">
      <c s="1" r="A1" t="s">
        <v>88</v>
      </c>
      <c s="2" r="B1" t="s">
        <v>89</v>
      </c>
      <c s="2" r="C1" t="s">
        <v>90</v>
      </c>
      <c s="2" r="D1" t="s">
        <v>91</v>
      </c>
      <c s="2" r="E1" t="s">
        <v>92</v>
      </c>
      <c s="2" r="F1" t="s">
        <v>93</v>
      </c>
      <c s="2" r="G1" t="s">
        <v>94</v>
      </c>
    </row>
    <row spans="1:7" r="2">
      <c s="4" r="A2" t="s">
        <v>95</v>
      </c>
      <c s="7" r="B2" t="n">
        <v>37995</v>
      </c>
      <c s="7" r="D2" t="n">
        <v>-36442</v>
      </c>
      <c s="7" r="E2" t="n">
        <v>249342</v>
      </c>
      <c s="7" r="F2" t="n">
        <v>-96452</v>
      </c>
      <c s="7" r="G2" t="n">
        <v>154443</v>
      </c>
    </row>
    <row spans="1:7" r="3">
      <c s="4" r="A3" t="s">
        <v>96</v>
      </c>
      <c s="6" r="B3" t="n">
        <v>37994889</v>
      </c>
    </row>
    <row spans="1:7" r="4">
      <c s="4" r="A4" t="s">
        <v>85</v>
      </c>
      <c s="6" r="F4" t="n">
        <v>-60482</v>
      </c>
      <c s="6" r="G4" t="n">
        <v>-60482</v>
      </c>
    </row>
    <row spans="1:7" r="5">
      <c s="4" r="A5" t="s">
        <v>97</v>
      </c>
      <c s="7" r="B5" t="n">
        <v>37995</v>
      </c>
      <c s="6" r="D5" t="n">
        <v>-36442</v>
      </c>
      <c s="6" r="E5" t="n">
        <v>249342</v>
      </c>
      <c s="6" r="F5" t="n">
        <v>-156934</v>
      </c>
      <c s="6" r="G5" t="n">
        <v>93961</v>
      </c>
    </row>
    <row spans="1:7" r="6">
      <c s="4" r="A6" t="s">
        <v>98</v>
      </c>
      <c s="6" r="B6" t="n">
        <v>37994889</v>
      </c>
    </row>
    <row spans="1:7" r="7">
      <c s="4" r="A7" t="s">
        <v>99</v>
      </c>
      <c s="6" r="D7" t="n">
        <v>-152479</v>
      </c>
      <c s="6" r="G7" t="n">
        <v>-152479</v>
      </c>
    </row>
    <row spans="1:7" r="8">
      <c s="4" r="A8" t="s">
        <v>100</v>
      </c>
      <c s="7" r="E8" t="n">
        <v>-249342</v>
      </c>
      <c s="6" r="G8" t="n">
        <v>-249342</v>
      </c>
    </row>
    <row spans="1:7" r="9">
      <c s="4" r="A9" t="s">
        <v>101</v>
      </c>
      <c s="7" r="C9" t="n">
        <v>20000</v>
      </c>
      <c s="6" r="D9" t="n">
        <v>70200</v>
      </c>
      <c s="6" r="G9" t="n">
        <v>90200</v>
      </c>
    </row>
    <row spans="1:7" r="10">
      <c s="4" r="A10" t="s">
        <v>102</v>
      </c>
      <c s="6" r="C10" t="n">
        <v>20000000</v>
      </c>
    </row>
    <row spans="1:7" r="11">
      <c s="4" r="A11" t="s">
        <v>103</v>
      </c>
      <c s="6" r="D11" t="n">
        <v>85967</v>
      </c>
      <c s="6" r="G11" t="n">
        <v>85967</v>
      </c>
    </row>
    <row spans="1:7" r="12">
      <c s="4" r="A12" t="s">
        <v>104</v>
      </c>
      <c s="7" r="B12" t="n">
        <v>20600</v>
      </c>
      <c s="6" r="D12" t="n">
        <v>1050600</v>
      </c>
      <c s="6" r="G12" t="n">
        <v>1071200</v>
      </c>
    </row>
    <row spans="1:7" r="13">
      <c s="4" r="A13" t="s">
        <v>105</v>
      </c>
      <c s="6" r="B13" t="n">
        <v>20600000</v>
      </c>
    </row>
    <row spans="1:7" r="14">
      <c s="4" r="A14" t="s">
        <v>106</v>
      </c>
      <c s="7" r="B14" t="n">
        <v>10514</v>
      </c>
      <c s="6" r="D14" t="n">
        <v>7766</v>
      </c>
      <c s="6" r="G14" t="n">
        <v>18280</v>
      </c>
    </row>
    <row spans="1:7" r="15">
      <c s="4" r="A15" t="s">
        <v>107</v>
      </c>
      <c s="6" r="B15" t="n">
        <v>10514402</v>
      </c>
    </row>
    <row spans="1:7" r="16">
      <c s="4" r="A16" t="s">
        <v>85</v>
      </c>
      <c s="6" r="F16" t="n">
        <v>-1572391</v>
      </c>
      <c s="6" r="G16" t="n">
        <v>-1572391</v>
      </c>
    </row>
    <row spans="1:7" r="17">
      <c s="4" r="A17" t="s">
        <v>108</v>
      </c>
      <c s="7" r="B17" t="n">
        <v>69109</v>
      </c>
      <c s="7" r="C17" t="n">
        <v>20000</v>
      </c>
      <c s="7" r="D17" t="n">
        <v>1025612</v>
      </c>
      <c s="7" r="F17" t="n">
        <v>-1729325</v>
      </c>
      <c s="7" r="G17" t="n">
        <v>-614604</v>
      </c>
    </row>
    <row spans="1:7" r="18">
      <c s="4" r="A18" t="s">
        <v>109</v>
      </c>
      <c s="6" r="B18" t="n">
        <v>69109291</v>
      </c>
      <c s="6" r="C18" t="n">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110</v>
      </c>
      <c s="2" r="B1" t="s">
        <v>1</v>
      </c>
    </row>
    <row spans="1:3" r="2">
      <c s="2" r="B2" t="s">
        <v>2</v>
      </c>
      <c s="2" r="C2" t="s">
        <v>67</v>
      </c>
    </row>
    <row spans="1:3" r="3">
      <c s="3" r="A3" t="s">
        <v>111</v>
      </c>
    </row>
    <row spans="1:3" r="4">
      <c s="4" r="A4" t="s">
        <v>85</v>
      </c>
      <c s="7" r="B4" t="n">
        <v>-1572391</v>
      </c>
      <c s="7" r="C4" t="n">
        <v>-69858</v>
      </c>
    </row>
    <row spans="1:3" r="5">
      <c s="3" r="A5" t="s">
        <v>112</v>
      </c>
    </row>
    <row spans="1:3" r="6">
      <c s="4" r="A6" t="s">
        <v>113</v>
      </c>
      <c s="6" r="B6" t="n">
        <v>1161400</v>
      </c>
    </row>
    <row spans="1:3" r="7">
      <c s="4" r="A7" t="s">
        <v>114</v>
      </c>
      <c s="6" r="B7" t="n">
        <v>-64472</v>
      </c>
    </row>
    <row spans="1:3" r="8">
      <c s="4" r="A8" t="s">
        <v>115</v>
      </c>
      <c s="6" r="B8" t="n">
        <v>-30000</v>
      </c>
      <c s="6" r="C8" t="n">
        <v>65499</v>
      </c>
    </row>
    <row spans="1:3" r="9">
      <c s="4" r="A9" t="s">
        <v>116</v>
      </c>
      <c s="6" r="B9" t="n">
        <v>39464</v>
      </c>
      <c s="6" r="C9" t="n">
        <v>-18593</v>
      </c>
    </row>
    <row spans="1:3" r="10">
      <c s="4" r="A10" t="s">
        <v>117</v>
      </c>
      <c s="6" r="B10" t="n">
        <v>239292</v>
      </c>
    </row>
    <row spans="1:3" r="11">
      <c s="4" r="A11" t="s">
        <v>79</v>
      </c>
      <c s="6" r="B11" t="n">
        <v>75843</v>
      </c>
    </row>
    <row spans="1:3" r="12">
      <c s="3" r="A12" t="s">
        <v>118</v>
      </c>
    </row>
    <row spans="1:3" r="13">
      <c s="4" r="A13" t="s">
        <v>119</v>
      </c>
      <c s="6" r="B13" t="n">
        <v>15536</v>
      </c>
      <c s="6" r="C13" t="n">
        <v>19027</v>
      </c>
    </row>
    <row spans="1:3" r="14">
      <c s="4" r="A14" t="s">
        <v>120</v>
      </c>
      <c s="6" r="B14" t="n">
        <v>166240</v>
      </c>
      <c s="6" r="C14" t="n">
        <v>5574</v>
      </c>
    </row>
    <row spans="1:3" r="15">
      <c s="4" r="A15" t="s">
        <v>121</v>
      </c>
      <c s="6" r="B15" t="n">
        <v>-120774</v>
      </c>
      <c s="6" r="C15" t="n">
        <v>1649</v>
      </c>
    </row>
    <row spans="1:3" r="16">
      <c s="3" r="A16" t="s">
        <v>122</v>
      </c>
    </row>
    <row spans="1:3" r="17">
      <c s="4" r="A17" t="s">
        <v>99</v>
      </c>
      <c s="6" r="B17" t="n">
        <v>-152479</v>
      </c>
    </row>
    <row spans="1:3" r="18">
      <c s="4" r="A18" t="s">
        <v>123</v>
      </c>
      <c s="6" r="B18" t="n">
        <v>-152479</v>
      </c>
    </row>
    <row spans="1:3" r="19">
      <c s="3" r="A19" t="s">
        <v>124</v>
      </c>
    </row>
    <row spans="1:3" r="20">
      <c s="4" r="A20" t="s">
        <v>125</v>
      </c>
      <c s="6" r="B20" t="n">
        <v>333000</v>
      </c>
    </row>
    <row spans="1:3" r="21">
      <c s="4" r="A21" t="s">
        <v>126</v>
      </c>
      <c s="6" r="B21" t="n">
        <v>333000</v>
      </c>
    </row>
    <row spans="1:3" r="22">
      <c s="4" r="A22" t="s">
        <v>127</v>
      </c>
      <c s="6" r="B22" t="n">
        <v>59747</v>
      </c>
      <c s="6" r="C22" t="n">
        <v>1649</v>
      </c>
    </row>
    <row spans="1:3" r="23">
      <c s="4" r="A23" t="s">
        <v>128</v>
      </c>
      <c s="6" r="B23" t="n">
        <v>44</v>
      </c>
      <c s="6" r="C23" t="n">
        <v>19</v>
      </c>
    </row>
    <row spans="1:3" r="24">
      <c s="4" r="A24" t="s">
        <v>129</v>
      </c>
      <c s="6" r="B24" t="n">
        <v>59791</v>
      </c>
      <c s="7" r="C24" t="n">
        <v>1668</v>
      </c>
    </row>
    <row spans="1:3" r="25">
      <c s="3" r="A25" t="s">
        <v>130</v>
      </c>
    </row>
    <row spans="1:3" r="26">
      <c s="4" r="A26" t="s">
        <v>131</v>
      </c>
      <c s="7" r="B26" t="n">
        <v>10214</v>
      </c>
    </row>
    <row spans="1:3" r="27">
      <c s="4" r="A27" t="s">
        <v>132</v>
      </c>
      <c s="4" r="B27" t="s">
        <v>84</v>
      </c>
      <c s="4" r="C27" t="s">
        <v>84</v>
      </c>
    </row>
    <row spans="1:3" r="28">
      <c s="3" r="A28" t="s">
        <v>133</v>
      </c>
    </row>
    <row spans="1:3" r="29">
      <c s="4" r="A29" t="s">
        <v>134</v>
      </c>
      <c s="7" r="B29" t="n">
        <v>655185</v>
      </c>
    </row>
    <row spans="1:3" r="30">
      <c s="4" r="A30" t="s">
        <v>135</v>
      </c>
      <c s="6" r="B30" t="n">
        <v>184870</v>
      </c>
    </row>
    <row spans="1:3" r="31">
      <c s="4" r="A31" t="s">
        <v>136</v>
      </c>
      <c s="6" r="B31" t="n">
        <v>187522</v>
      </c>
    </row>
    <row spans="1:3" r="32">
      <c s="4" r="A32" t="s">
        <v>137</v>
      </c>
      <c s="6" r="B32" t="n">
        <v>18280</v>
      </c>
    </row>
    <row spans="1:3" r="33">
      <c s="4" r="A33" t="s">
        <v>138</v>
      </c>
      <c s="7" r="B33" t="n">
        <v>85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2</v>
      </c>
      <c s="2" r="B1" t="s">
        <v>1</v>
      </c>
    </row>
    <row spans="1:2" r="2">
      <c s="2" r="B2" t="s">
        <v>2</v>
      </c>
    </row>
    <row spans="1:2" r="3">
      <c s="3" r="A3" t="s">
        <v>140</v>
      </c>
    </row>
    <row spans="1:2" r="4">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4</v>
      </c>
      <c s="2" r="B1" t="s">
        <v>1</v>
      </c>
    </row>
    <row spans="1:2" r="2">
      <c s="2" r="B2" t="s">
        <v>2</v>
      </c>
    </row>
    <row spans="1:2" r="3">
      <c s="3" r="A3" t="s">
        <v>140</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r</vt:lpstr>
      <vt:lpstr>Consolidated Results of Operati</vt:lpstr>
      <vt:lpstr>Consolidated Statement of Share</vt:lpstr>
      <vt:lpstr>Consolidated Statements of Cash</vt:lpstr>
      <vt:lpstr>Note 1 - Nature of Business and</vt:lpstr>
      <vt:lpstr>Note 2 - Going Concern</vt:lpstr>
      <vt:lpstr>Note 3 - Business Combination</vt:lpstr>
      <vt:lpstr>Note 4 - Related Party Transact</vt:lpstr>
      <vt:lpstr>Note 5 - Investments</vt:lpstr>
      <vt:lpstr>Note 6 - Fair Value of Financia</vt:lpstr>
      <vt:lpstr>Note 7 - Stockholders' Equity</vt:lpstr>
      <vt:lpstr>Note 8 - Convertible Notes Paya</vt:lpstr>
      <vt:lpstr>Note 9 - Income Taxes</vt:lpstr>
      <vt:lpstr>Note 10 - Legal Proceedings</vt:lpstr>
      <vt:lpstr>Note 11 - Subsequent Events</vt:lpstr>
      <vt:lpstr>Note 1 - Nature of Business a18</vt:lpstr>
      <vt:lpstr>Note 1 - Nature of Business a19</vt:lpstr>
      <vt:lpstr>Note 1 - Nature of Business a20</vt:lpstr>
      <vt:lpstr>Note 1 - Nature of Business a21</vt:lpstr>
      <vt:lpstr>Note 1 - Nature of Business a22</vt:lpstr>
      <vt:lpstr>Note 1 - Nature of Business a23</vt:lpstr>
      <vt:lpstr>Note 1 - Nature of Business a24</vt:lpstr>
      <vt:lpstr>Note 1 - Nature of Business a25</vt:lpstr>
      <vt:lpstr>Note 1 - Nature of Business a26</vt:lpstr>
      <vt:lpstr>Note 5 - Investments_ Investmen</vt:lpstr>
      <vt:lpstr>Note 6 - Fair Value of Financ28</vt:lpstr>
      <vt:lpstr>Note 8 - Convertible Notes Pa29</vt:lpstr>
      <vt:lpstr>Note 8 - Convertible Notes Pa30</vt:lpstr>
      <vt:lpstr>Note 9 - Income Taxes_ Schedule</vt:lpstr>
      <vt:lpstr>Note 1 - Nature of Business a32</vt:lpstr>
      <vt:lpstr>Note 2 - Going Concern (Details</vt:lpstr>
      <vt:lpstr>Note 3 - Business Combination (</vt:lpstr>
      <vt:lpstr>Note 4 - Related Party Transa35</vt:lpstr>
      <vt:lpstr>Note 5 - Investments_ Investm36</vt:lpstr>
      <vt:lpstr>Note 5 - Investments (Details)</vt:lpstr>
      <vt:lpstr>Note 6 - Fair Value of Financ38</vt:lpstr>
      <vt:lpstr>Note 7 - Stockholders' Equity (</vt:lpstr>
      <vt:lpstr>Note 8 - Convertible Notes Pa40</vt:lpstr>
      <vt:lpstr>Note 8 - Convertible Notes Pa41</vt:lpstr>
      <vt:lpstr>Note 9 - Income Taxes (Details)</vt:lpstr>
      <vt:lpstr>Note 9 - Income Taxes_ Schedu43</vt:lpstr>
      <vt:lpstr>Note 10 - Legal Proceeding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45:57Z</dcterms:created>
  <dcterms:modified xmlns:dcterms="http://purl.org/dc/terms/" xmlns:xsi="http://www.w3.org/2001/XMLSchema-instance" xsi:type="dcterms:W3CDTF">2016-02-18T14:45:57Z</dcterms:modified>
  <dc:title xmlns:dc="http://purl.org/dc/elements/1.1/">Untitled</dc:title>
  <dc:description xmlns:dc="http://purl.org/dc/elements/1.1/"/>
  <dc:subject xmlns:dc="http://purl.org/dc/elements/1.1/"/>
  <cp:keywords/>
  <cp:category/>
</cp:coreProperties>
</file>